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NON-CONTROLLING INTERES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SUPPLEMENTAL BALANCE SHEET IN_2" sheetId="31" state="visible" r:id="rId31"/>
    <sheet xmlns:r="http://schemas.openxmlformats.org/officeDocument/2006/relationships" name="NON-CONTROLLING INTERESTS (Tabl"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Leases (Tables)" sheetId="37" state="visible" r:id="rId37"/>
    <sheet xmlns:r="http://schemas.openxmlformats.org/officeDocument/2006/relationships" name="Leases Schedule of Accounting P" sheetId="38" state="visible" r:id="rId38"/>
    <sheet xmlns:r="http://schemas.openxmlformats.org/officeDocument/2006/relationships" name="NATURE OF OPERATIONS (Details)" sheetId="39" state="visible" r:id="rId39"/>
    <sheet xmlns:r="http://schemas.openxmlformats.org/officeDocument/2006/relationships" name="SUMMARY OF SIGNIFICANT ACCOUN_3" sheetId="40" state="visible" r:id="rId40"/>
    <sheet xmlns:r="http://schemas.openxmlformats.org/officeDocument/2006/relationships" name="REVENUE - Narrative (Details)" sheetId="41" state="visible" r:id="rId41"/>
    <sheet xmlns:r="http://schemas.openxmlformats.org/officeDocument/2006/relationships" name="REVENUE - Schedule of Revenue R" sheetId="42" state="visible" r:id="rId42"/>
    <sheet xmlns:r="http://schemas.openxmlformats.org/officeDocument/2006/relationships" name="REVENUE - Schedule of Disaggreg" sheetId="43" state="visible" r:id="rId43"/>
    <sheet xmlns:r="http://schemas.openxmlformats.org/officeDocument/2006/relationships" name="REVENUE - Schedule of Respectiv" sheetId="44" state="visible" r:id="rId44"/>
    <sheet xmlns:r="http://schemas.openxmlformats.org/officeDocument/2006/relationships" name="REVENUE - Liability Balance (De" sheetId="45" state="visible" r:id="rId45"/>
    <sheet xmlns:r="http://schemas.openxmlformats.org/officeDocument/2006/relationships" name="FAIR VALUE MEASUREMENTS - Cash," sheetId="46" state="visible" r:id="rId46"/>
    <sheet xmlns:r="http://schemas.openxmlformats.org/officeDocument/2006/relationships" name="FAIR VALUE MEASUREMENTS - Addit" sheetId="47" state="visible" r:id="rId47"/>
    <sheet xmlns:r="http://schemas.openxmlformats.org/officeDocument/2006/relationships" name="FAIR VALUE MEASUREMENTS - Unrea" sheetId="48" state="visible" r:id="rId48"/>
    <sheet xmlns:r="http://schemas.openxmlformats.org/officeDocument/2006/relationships" name="FAIR VALUE MEASUREMENTS - Other" sheetId="49" state="visible" r:id="rId49"/>
    <sheet xmlns:r="http://schemas.openxmlformats.org/officeDocument/2006/relationships" name="FAIR VALUE MEASUREMENTS - Avail" sheetId="50" state="visible" r:id="rId50"/>
    <sheet xmlns:r="http://schemas.openxmlformats.org/officeDocument/2006/relationships" name="Subsequent Events (Details)"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SUPPLEMENTAL BALANCE SHEET IN_3" sheetId="54" state="visible" r:id="rId54"/>
    <sheet xmlns:r="http://schemas.openxmlformats.org/officeDocument/2006/relationships" name="SUPPLEMENTAL BALANCE SHEET IN_4" sheetId="55" state="visible" r:id="rId55"/>
    <sheet xmlns:r="http://schemas.openxmlformats.org/officeDocument/2006/relationships" name="DEBT (Details)" sheetId="56" state="visible" r:id="rId56"/>
    <sheet xmlns:r="http://schemas.openxmlformats.org/officeDocument/2006/relationships" name="NON-CONTROLLING INTERESTS - Own" sheetId="57" state="visible" r:id="rId57"/>
    <sheet xmlns:r="http://schemas.openxmlformats.org/officeDocument/2006/relationships" name="NON-CONTROLLING INTERESTS - Nar" sheetId="58" state="visible" r:id="rId58"/>
    <sheet xmlns:r="http://schemas.openxmlformats.org/officeDocument/2006/relationships" name="NON-CONTROLLING INTERESTS  - Ch" sheetId="59" state="visible" r:id="rId59"/>
    <sheet xmlns:r="http://schemas.openxmlformats.org/officeDocument/2006/relationships" name="EQUITY-BASED COMPENSATION - Sch"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EARNINGS PER SHARE - Schedule o" sheetId="63" state="visible" r:id="rId63"/>
    <sheet xmlns:r="http://schemas.openxmlformats.org/officeDocument/2006/relationships" name="EARNINGS PER SHARE -  Antidilut" sheetId="64" state="visible" r:id="rId64"/>
    <sheet xmlns:r="http://schemas.openxmlformats.org/officeDocument/2006/relationships" name="SUPPLEMENTAL CASH FLOW INFORM_3"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Lease Narrative (Details)" sheetId="68" state="visible" r:id="rId68"/>
    <sheet xmlns:r="http://schemas.openxmlformats.org/officeDocument/2006/relationships" name="Lease Cost (Details)" sheetId="69" state="visible" r:id="rId69"/>
    <sheet xmlns:r="http://schemas.openxmlformats.org/officeDocument/2006/relationships" name="Lease Maturity (Details)" sheetId="70" state="visible" r:id="rId70"/>
  </sheets>
  <definedNames/>
  <calcPr calcId="124519" fullCalcOnLoad="1"/>
</workbook>
</file>

<file path=xl/sharedStrings.xml><?xml version="1.0" encoding="utf-8"?>
<sst xmlns="http://schemas.openxmlformats.org/spreadsheetml/2006/main" uniqueCount="661">
  <si>
    <t>Document and Entity Information Document and Entity Information - shares</t>
  </si>
  <si>
    <t>6 Months Ended</t>
  </si>
  <si>
    <t>Jun. 26, 2019</t>
  </si>
  <si>
    <t>Jul. 24, 2019</t>
  </si>
  <si>
    <t>Document Information [Line Items]</t>
  </si>
  <si>
    <t>Security Exchange Name</t>
  </si>
  <si>
    <t>NYSE</t>
  </si>
  <si>
    <t>Trading Symbol</t>
  </si>
  <si>
    <t>SHAK</t>
  </si>
  <si>
    <t>Title of 12(b) Security</t>
  </si>
  <si>
    <t>Class A Common Stock, par value $0.001</t>
  </si>
  <si>
    <t>Entity Interactive Data Current</t>
  </si>
  <si>
    <t>Yes</t>
  </si>
  <si>
    <t>Local Phone Number</t>
  </si>
  <si>
    <t>747-7200</t>
  </si>
  <si>
    <t>City Area Code</t>
  </si>
  <si>
    <t>646</t>
  </si>
  <si>
    <t>Entity Address, Postal Zip Code</t>
  </si>
  <si>
    <t>10014</t>
  </si>
  <si>
    <t>Entity Tax Identification Number</t>
  </si>
  <si>
    <t>47-1941186</t>
  </si>
  <si>
    <t>Entity Incorporation, State or Country Code</t>
  </si>
  <si>
    <t>DE</t>
  </si>
  <si>
    <t>Entity File Number</t>
  </si>
  <si>
    <t>001-36823</t>
  </si>
  <si>
    <t>Document Transition Report</t>
  </si>
  <si>
    <t>false</t>
  </si>
  <si>
    <t>Document Quarterly Report</t>
  </si>
  <si>
    <t>true</t>
  </si>
  <si>
    <t>Document type</t>
  </si>
  <si>
    <t>10-Q</t>
  </si>
  <si>
    <t>Amendment flag</t>
  </si>
  <si>
    <t>Document Period End Date</t>
  </si>
  <si>
    <t>Jun. 26,
		2019</t>
  </si>
  <si>
    <t>Document fiscal year focus</t>
  </si>
  <si>
    <t>2019</t>
  </si>
  <si>
    <t>Document fiscal period focus</t>
  </si>
  <si>
    <t>Q2</t>
  </si>
  <si>
    <t>Entity registrant name</t>
  </si>
  <si>
    <t>SHAKE SHACK INC.</t>
  </si>
  <si>
    <t>Entity Address, Address Line One</t>
  </si>
  <si>
    <t>225 Varick Street</t>
  </si>
  <si>
    <t>Entity Address, Address Line Two</t>
  </si>
  <si>
    <t>Suite 301</t>
  </si>
  <si>
    <t>Entity Address, City or Town</t>
  </si>
  <si>
    <t>New York,</t>
  </si>
  <si>
    <t>Entity Address, State or Province</t>
  </si>
  <si>
    <t>NY</t>
  </si>
  <si>
    <t>Entity central index key</t>
  </si>
  <si>
    <t>0001620533</t>
  </si>
  <si>
    <t>Current fiscal year end date</t>
  </si>
  <si>
    <t>--12-25</t>
  </si>
  <si>
    <t>Entity filer category</t>
  </si>
  <si>
    <t>Large Accelerated Filer</t>
  </si>
  <si>
    <t>Entity current reporting status</t>
  </si>
  <si>
    <t>Entity Emerging Growth Company</t>
  </si>
  <si>
    <t>Entity Small Business</t>
  </si>
  <si>
    <t>Entity Shell Company</t>
  </si>
  <si>
    <t>Class A Common Stock</t>
  </si>
  <si>
    <t>Entity common stock, shares outstanding (in shares)</t>
  </si>
  <si>
    <t>Class B Common Stock</t>
  </si>
  <si>
    <t>CONDENSED CONSOLIDATED BALANCE SHEETS (UNAUDITED) - USD ($) $ in Thousands</t>
  </si>
  <si>
    <t>Dec. 26, 2018</t>
  </si>
  <si>
    <t>Current assets:</t>
  </si>
  <si>
    <t>Cash and cash equivalents</t>
  </si>
  <si>
    <t>Marketable securities</t>
  </si>
  <si>
    <t>Accounts receivable</t>
  </si>
  <si>
    <t>Inventories</t>
  </si>
  <si>
    <t>Prepaid expenses and other current assets</t>
  </si>
  <si>
    <t>Total current assets</t>
  </si>
  <si>
    <t>Property and equipment, net</t>
  </si>
  <si>
    <t>Operating lease assets</t>
  </si>
  <si>
    <t>Deferred income taxes, net</t>
  </si>
  <si>
    <t>Other assets</t>
  </si>
  <si>
    <t>TOTAL ASSETS</t>
  </si>
  <si>
    <t>Current liabilities:</t>
  </si>
  <si>
    <t>Accounts payable</t>
  </si>
  <si>
    <t>Accrued expenses</t>
  </si>
  <si>
    <t>Accrued wages and related liabilities</t>
  </si>
  <si>
    <t>Operating Lease, Liability, Current</t>
  </si>
  <si>
    <t>Other current liabilities</t>
  </si>
  <si>
    <t>Total current liabilities</t>
  </si>
  <si>
    <t>Deemed landlord financing</t>
  </si>
  <si>
    <t>Deferred rent</t>
  </si>
  <si>
    <t>Operating Lease, Liability, Noncurrent</t>
  </si>
  <si>
    <t>Liabilities under tax receivable agreement, net of current portion</t>
  </si>
  <si>
    <t>Other long-term liabilities</t>
  </si>
  <si>
    <t>Total liabilities</t>
  </si>
  <si>
    <t>Commitments and contingencies</t>
  </si>
  <si>
    <t xml:space="preserve"> </t>
  </si>
  <si>
    <t>Stockholders' equity:</t>
  </si>
  <si>
    <t>Preferred stock, no par value—10,000,000 shares authorized; none issued and outstanding as of June 26, 2019 and December 26, 2018.</t>
  </si>
  <si>
    <t>Additional paid-in capital</t>
  </si>
  <si>
    <t>Retained earnings</t>
  </si>
  <si>
    <t>Total stockholders' equity attributable to Shake Shack Inc.</t>
  </si>
  <si>
    <t>Non-controlling interests</t>
  </si>
  <si>
    <t>Total equity</t>
  </si>
  <si>
    <t>TOTAL LIABILITIES AND STOCKHOLDERS' EQUITY</t>
  </si>
  <si>
    <t>Common stock</t>
  </si>
  <si>
    <t>CONDENSED CONSOLIDATED BALANCE SHEETS (UNAUDITED) (Parenthetical) - $ / share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INCOME (UNAUDITED) - USD ($) shares in Thousands, $ in Thousands</t>
  </si>
  <si>
    <t>3 Months Ended</t>
  </si>
  <si>
    <t>Jun. 27, 2018</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Other income, net</t>
  </si>
  <si>
    <t>Interest expense</t>
  </si>
  <si>
    <t>INCOME BEFORE INCOME TAXES</t>
  </si>
  <si>
    <t>Income tax expense</t>
  </si>
  <si>
    <t>NET INCOME</t>
  </si>
  <si>
    <t>Less: net income attributable to non-controlling interests</t>
  </si>
  <si>
    <t>NET INCOME ATTRIBUTABLE TO SHAKE SHACK INC.</t>
  </si>
  <si>
    <t>Earnings per share of Class A common stock:</t>
  </si>
  <si>
    <t>Basic (in dollars per share)</t>
  </si>
  <si>
    <t>Diluted (in dollars per share)</t>
  </si>
  <si>
    <t>Weighted-average shares of Class A common stock outstanding:</t>
  </si>
  <si>
    <t>Basic (in shares)</t>
  </si>
  <si>
    <t>Diluted (in shares)</t>
  </si>
  <si>
    <t>Shack sales</t>
  </si>
  <si>
    <t>Licensing revenue</t>
  </si>
  <si>
    <t>CONDENSED CONSOLIDATED STATEMENTS OF COMPREHENSIVE INCOME (UNAUDITED) - USD ($) $ in Thousands</t>
  </si>
  <si>
    <t>Statement of Comprehensive Income [Abstract]</t>
  </si>
  <si>
    <t>Net income</t>
  </si>
  <si>
    <t>Available-for-sale securities:</t>
  </si>
  <si>
    <t>Change in net unrealized holding gains (losses)</t>
  </si>
  <si>
    <t>[1]</t>
  </si>
  <si>
    <t>Less: reclassification adjustments for net realized losses included in net income</t>
  </si>
  <si>
    <t>Net change</t>
  </si>
  <si>
    <t>OTHER COMPREHENSIVE INCOME</t>
  </si>
  <si>
    <t>COMPREHENSIVE INCOME</t>
  </si>
  <si>
    <t>Less: comprehensive income attributable to non-controlling interest</t>
  </si>
  <si>
    <t>COMPREHENSIVE INCOME ATTRIBUTABLE TO SHAKE SHACK INC.</t>
  </si>
  <si>
    <t>Net of tax benefit (expense) of $0 for the thirteen and twenty-six weeks ended June 26, 2019 and June 27, 2018</t>
  </si>
  <si>
    <t>CONDENSED CONSOLIDATED STATEMENTS OF COMPREHENSIVE INCOME (UNAUDITED) (Parenthetical) - USD ($)</t>
  </si>
  <si>
    <t>Income tax benefit</t>
  </si>
  <si>
    <t>CONDENSED CONSOLIDATED STATEMENT OF STOCKHOLDERS' EQUITY (UNAUDITED) - USD ($) $ in Thousands</t>
  </si>
  <si>
    <t>Total</t>
  </si>
  <si>
    <t>Common Stock [Member]Class A Common Stock</t>
  </si>
  <si>
    <t>Common Stock [Member]Class B Common Stock</t>
  </si>
  <si>
    <t>Additional Paid-In Capital</t>
  </si>
  <si>
    <t>Retained Earnings</t>
  </si>
  <si>
    <t>Accumulated Other Comprehensive Income (Loss)</t>
  </si>
  <si>
    <t>Non- Controlling Interest</t>
  </si>
  <si>
    <t>Beginning balance (shares) at Dec. 27, 2017</t>
  </si>
  <si>
    <t>Beginning balance at Dec. 27, 2017</t>
  </si>
  <si>
    <t>Increase (Decrease) in Stockholders' Equity [Roll Forward]</t>
  </si>
  <si>
    <t>Other comprehensive income:</t>
  </si>
  <si>
    <t>Net change related to available-for-sale securities</t>
  </si>
  <si>
    <t>Equity-based compensation</t>
  </si>
  <si>
    <t>Activity under stock compensation plans (in shares)</t>
  </si>
  <si>
    <t>Activity under stock compensation plans</t>
  </si>
  <si>
    <t>Redemption of LLC Interests (in shares)</t>
  </si>
  <si>
    <t>Redemption of LLC Interests</t>
  </si>
  <si>
    <t>Establishment of liabilities under tax receivable agreement and related changes to deferred tax assets associated with increases in tax basis</t>
  </si>
  <si>
    <t>Distributions paid to non-controlling interest holders</t>
  </si>
  <si>
    <t>Ending balance (shares) at Jun. 27, 2018</t>
  </si>
  <si>
    <t>Ending balance at Jun. 27, 2018</t>
  </si>
  <si>
    <t>Cumulative effect of accounting changes | Adjustments for New Accounting Pronouncement</t>
  </si>
  <si>
    <t>Beginning balance (shares) at Mar. 28, 2018</t>
  </si>
  <si>
    <t>Beginning balance at Mar. 28, 2018</t>
  </si>
  <si>
    <t>Beginning balance (shares) at Dec. 26, 2018</t>
  </si>
  <si>
    <t>Beginning balance at Dec. 26, 2018</t>
  </si>
  <si>
    <t>Ending balance (shares) at Jun. 26, 2019</t>
  </si>
  <si>
    <t>Ending balance at Jun. 26, 2019</t>
  </si>
  <si>
    <t>Beginning balance (shares) at Mar. 27, 2019</t>
  </si>
  <si>
    <t>Beginning balance at Mar. 27, 2019</t>
  </si>
  <si>
    <t>CONDENSED CONSOLIDATED STATEMENTS OF CASH FLOWS - USD ($) $ in Thousands</t>
  </si>
  <si>
    <t>Finance Lease, Principal Payments</t>
  </si>
  <si>
    <t>OPERATING ACTIVITIES</t>
  </si>
  <si>
    <t>Net income (including amounts attributable to non-controlling interests)</t>
  </si>
  <si>
    <t>Adjustments to reconcile net income to net cash provided by operating activities</t>
  </si>
  <si>
    <t>Non-cash operating lease cost</t>
  </si>
  <si>
    <t>Noncontrolling Interest, Weighted Average Ownership Percentage</t>
  </si>
  <si>
    <t>24.80%</t>
  </si>
  <si>
    <t>19.70%</t>
  </si>
  <si>
    <t>25.60%</t>
  </si>
  <si>
    <t>Deferred income taxes</t>
  </si>
  <si>
    <t>Non-cash interest expense</t>
  </si>
  <si>
    <t>(Gain) loss on sale of marketable securities</t>
  </si>
  <si>
    <t>Unrealized (gain) loss on available-for-sale securities</t>
  </si>
  <si>
    <t>Other non-cash expense</t>
  </si>
  <si>
    <t>Net loss on sublease</t>
  </si>
  <si>
    <t>Changes in operating assets and liabilities:</t>
  </si>
  <si>
    <t>Long-term operating lease liabilities</t>
  </si>
  <si>
    <t>NET CASH PROVIDED BY OPERATING ACTIVITIES</t>
  </si>
  <si>
    <t>INVESTING ACTIVITIES</t>
  </si>
  <si>
    <t>Purchases of property and equipment</t>
  </si>
  <si>
    <t>Purchases of marketable securities</t>
  </si>
  <si>
    <t>Sales of marketable securities</t>
  </si>
  <si>
    <t>NET CASH USED IN INVESTING ACTIVITIES</t>
  </si>
  <si>
    <t>FINANCING ACTIVITIES</t>
  </si>
  <si>
    <t>Proceeds from deemed landlord financing</t>
  </si>
  <si>
    <t>Payments on deemed landlord financing</t>
  </si>
  <si>
    <t>Payments under tax receivable agreement</t>
  </si>
  <si>
    <t>Proceeds from stock option exercises</t>
  </si>
  <si>
    <t>Payment, Tax Withholding, Share-based Payment Arrangement</t>
  </si>
  <si>
    <t>NET CASH PROVIDED BY (USED IN) FINANCING ACTIVITIES</t>
  </si>
  <si>
    <t>NET IN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ke Shack Inc. ("we," "us," "our," "Shake Shack" and the "Company") was formed on September 23, 2014 as a Delaware corporation for the purpose of facilitating an initial public offering and other related transactions in order to carry on the business of SSE Holdings, LLC and its subsidiaries ("SSE Holdings"). W e are the sole managing member of SSE Holdings and, as sole managing member, we operate and control all of the business and affairs of SSE Holdings. As a result, we consolidate the financial results of SSE Holdings and report a non-controlling interest representing the economic interest in SSE Holdings held by the other members of SSE Holdings. As of June 26, 2019 we owned 81.9% of SSE Holdings. Unless the context otherwise requires, "we," "us," "our," "Shake Shack," the "Company" and other similar references, refer to Shake Shack Inc. and, unless otherwise stated, all of its subsidiaries, including SSE Holdings. We operate and license Shake Shack restaurants ("Shacks"), which serve hamburgers, hot dogs, chicken, crinkle-cut fries, shakes, frozen custard, beer, wine and more. As of June 26, 2019 , there were 237 Shacks in operation, system-wide, of which 140 were domestic company-operated Shacks, 17 were domestic licensed Shacks and 80 were international licensed Shacks.</t>
  </si>
  <si>
    <t>SUMMARY OF SIGNIFICANT ACCOUNTING POLICIES</t>
  </si>
  <si>
    <t>Accounting Policies [Abstract]</t>
  </si>
  <si>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6, 2018 ("2018 Form 10-K").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December 26, 2018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8 Form 10-K.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June 26, 2019 and December 26, 2018 , the net assets of SSE Holdings were $260,007 and $232,711 , respectively. The assets of SSE Holdings are subject to certain restrictions in SSE Holdings' revolving credit agreements. See Note 8 for more information. Fiscal Year We operate on a 52/53 week fiscal year ending on the last Wednesday in December. Fiscal 2019 contains 52 weeks and ends on December 25, 2019 . Fiscal 2018 contained 52 weeks and ended on December 26, 2018 . Unless otherwise stated, references to years in this report relate to fiscal years. 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We adopted the Accounting Standards Updates (“ASUs”) summarized below in fiscal 2019. Accounting Standards Update (“ASU”) Description Date Adopted Leases (ASU's 2016-02, 2018-01, 2018-10, 2018-11) This standard establishes a new lease accounting model, which introduces the recognition of lease assets and liabilities for those leases classified as operating leases under previous GAAP. It was applied using a modified retrospective approach applied at the adoption date with the election of various practical expedients. See Note 9 Leases for more information. December 27, 2018</t>
  </si>
  <si>
    <t>REVENUE</t>
  </si>
  <si>
    <t>Revenue from Contract with Customer [Abstract]</t>
  </si>
  <si>
    <t>REVENUE 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restaurant opening fees are received either in advance of or upon opening the related restaurant. These payments are initially deferred and recognized as revenue as the performance obligations are satisfied, which occurs over a long-term period. Revenue from sales-based royalties is recognized as the related sales occur. Revenue recognized during the thirteen and twenty-six weeks ended June 26, 2019 and June 27, 2018 , disaggregated by type is as follows: Thirteen Weeks Ended Twenty-Six Weeks Ended June 26 2019 June 27 June 26 2019 June 27 Shack sales $ 147,876 $ 112,898 $ 276,445 $ 208,987 Licensing revenue: Sales-based royalties 4,741 3,319 8,645 6,291 Initial territory and opening fees 96 65 232 120 Total revenue $ 152,713 $ 116,282 $ 285,322 $ 215,398 The aggregate amount of the transaction price allocated to performance obligations that are unsatisfied (or partially unsatisfied) as of June 26, 2019 is $15,101 . We expect to recognize this amount as revenue over a long-term period, as the license term for each Shack ranges from 5 to 20 years. This amount excludes any variable consideration related to sales-based royalties. Contract Balances Opening and closing balances of contract liabilities and receivables from contracts with customers is as follows: June 26 2019 December 27 Shack sales receivables $ 3,311 $ 2,550 Licensing receivables 3,461 2,616 Gift card liability 1,741 1,796 Deferred revenue, current 389 307 Deferred revenue, long-term 10,002 10,026 Revenue recognized during the thirteen and twenty-six weeks ended June 26, 2019 and June 27, 2018 that was included in their respective liability balances at the beginning of the period is as follows: Thirteen Weeks Ended Twenty-Six Weeks Ended June 26 2019 June 27 June 26 2019 June 27 Gift card liability $ 105 $ 102 $ 383 $ 408 Deferred revenue, current 85 63 219 118</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June 26, 2019 and December 26, 2018 , and indicate the classification within the fair value hierarchy. Cash, Cash Equivalents and Marketable Securities The following tables summarize our cash, cash equivalents and marketable securities by significant investment categories as of June 26, 2019 and December 26, 2018 : June 26, 2019 Cost Basis Gross Unrealized Gains Gross Unrealized Losses Fair Value Cash and Cash Equivalents Marketable Securities Cash $ 24,727 $ — $ — $ 24,727 $ 24,727 $ — Level 1: Money market funds 5,006 — — 5,006 5,006 — Mutual funds 35,972 109 36,081 — 36,081 Total $ 65,705 $ 109 $ — $ 65,814 $ 29,733 $ 36,081 December 26, 2018 Cost Basis Gross Unrealized Gains Gross Unrealized Losses Fair Value Cash and Cash Equivalents Marketable Securities Cash $ 19,746 $ — $ — $ 19,746 $ 19,746 $ — Level 1: Money market funds 5,004 — — 5,004 5,004 — Mutual funds 62,235 — (122 ) 62,113 — 62,113 Total $ 86,985 $ — $ (122 ) $ 86,863 $ 24,750 $ 62,113 Net un realized gains on available-for-sale equity securities totaling $74 and $231 were included on the Condensed Consolidated Statements of Income during the thirteen and twenty-six weeks ended June 26, 2019 , respectively. Net unrealized losses on available-for-sale equity securities totaling $23 and $61 were included on the Condensed Consolidated Statements of Income during the thirteen and twenty-six weeks ended June 27, 2018 , respectively. A summary of other income from available-for-sale securities recognized during the thirteen and twenty-six weeks ended June 26, 2019 and June 27, 2018 is as follows: Thirteen Weeks Ended Twenty-Six Weeks Ended June 26 2019 June 27 June 26 2019 June 27 Available-for-sale securities: Dividend income $ 351 $ 329 $ 743 $ 604 Interest income — — — 7 Realized gain (loss) on sale of investments 36 — 22 (16 ) Unrealized gain (loss) on available-for-sale equity securities 74 (23 ) 231 (61 ) Total other income, net $ 461 $ 306 $ 996 $ 534 A summary of available-for-sale securities sold and gross realized gains and losses recognized during the thirteen and twenty-six weeks ended June 26, 2019 and June 27, 2018 is as follows: Thirteen Weeks Ended Twenty-Six Weeks Ended June 26 2019 June 27 June 26 2019 June 27 Available-for-sale securities: Gross proceeds from sales and redemptions $ 12,000 $ — $ 27,000 $ 2,144 Cost basis of sales and redemptions 11,964 — 26,978 2,160 Gross realized gains included in net income 36 — 36 2 Gross realized losses included in net income — — (14 ) (18 ) Amounts reclassified out of accumulated other comprehensive loss — — — 16 Realized gains and losses are determined on a specific identification method and are included in other income, net on the Condensed Consolidated Statements of Income . We periodically review our marketable securities for other-than-temporary impairment. We consider factors such as the duration, severity and the reason for the decline in value, the potential recovery period and our intent to sell. As of December 26, 2018 , the decline in the market value of our marketable securities investment portfolio was considered to be temporary in nature. Other Financial Instruments The carrying value of our other financial instruments, including accounts receivable, accounts payable, and accrued expenses as of June 26, 2019 and December 26, 2018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the thirteen and twenty-six weeks ended June 26, 2019 and June 27, 2018 .</t>
  </si>
  <si>
    <t>SUBSEQUENT EVENTS</t>
  </si>
  <si>
    <t>Subsequent Events [Abstract]</t>
  </si>
  <si>
    <t>Subsequent Events [Text Block]</t>
  </si>
  <si>
    <t>SUBSEQUENT EVENTS On August 2, 20 19 we entered into a new revolving credit facility, with SSE Holdings as the borrower, and terminated our previous facility. Our new facility provides for a revolving total commitment amount of $50,000 , of which the entire commitment is available immediately, with the ability to increase available borrowings by up to $100,000 , to be made available subject to certain conditions. The new revolving credit facility will mature and all amounts outstanding will be due and payable August 2, 2024. This facility permits the issuance of letters of credit upon our request of up to $15,000 . Borrowings under the facility bear interest at either: (i) LIBOR plus a percentage ranging from 1.0% to 1.5% or (ii) the base rate plus a percentage ranging from 0.0% to 0.5% , in each case depending on the Borrower's net lease adjusted leverage ratio. No amounts were outstanding under the previous facility at the time of termination and no amounts are currently outstanding under the new facility.</t>
  </si>
  <si>
    <t>INVENTORIES</t>
  </si>
  <si>
    <t>Inventory Disclosure [Abstract]</t>
  </si>
  <si>
    <t>INVENTORIES Inventories as of June 26, 2019 and December 26, 2018 consisted of the following: June 26 December 26 Food $ 1,261 $ 1,291 Wine 93 83 Beer 103 95 Beverages 183 203 Retail merchandise 52 77 Inventories $ 1,692 $ 1,749</t>
  </si>
  <si>
    <t>PROPERTY AND EQUIPMENT</t>
  </si>
  <si>
    <t>Property, Plant and Equipment [Abstract]</t>
  </si>
  <si>
    <t>PROPERTY AND EQUIPMENT Property and equipment as of June 26, 2019 and December 26, 2018 consisted of the following: June 26 December 26 Leasehold improvements $ 259,499 $ 228,453 Landlord funded assets — 15,595 Equipment 47,388 40,716 Furniture and fixtures 15,775 14,055 Computer equipment and software 21,384 19,008 Financing equipment lease assets 5,921 — Construction in progress (1) 37,300 29,474 Property and equipment, gross 387,267 347,301 Less: accumulated depreciation 101,375 85,447 Property and equipment, net $ 285,892 $ 261,854 (</t>
  </si>
  <si>
    <t>SUPPLEMENTAL BALANCE SHEET INFORMATION</t>
  </si>
  <si>
    <t>Supplemental Balance Sheet Disclosures [Abstract]</t>
  </si>
  <si>
    <t>SUPPLEMENTAL BALANCE SHEET INFORMATION The components of other current liabilities as of June 26, 2019 and December 26, 2018 are as follows: June 26 December 26 Sales tax payable $ 3,525 $ 3,143 Current portion of liabilities under tax receivable agreement 5,132 5,804 Gift card liability 1,741 1,796 Current portion of financing equipment lease liabilities 1,830 — Other 3,869 3,287 Other current liabilities $ 16,097 $ 14,030 The components of other long-term liabilities as of June 26, 2019 and December 26, 2018 are as follows: June 26 December 26 Deferred licensing revenue $ 10,002 $ 10,026 Long-term portion of financing equipment lease liabilities 3,179 — Other 433 472 Other long-term liabilities $ 13,614 $ 10,498</t>
  </si>
  <si>
    <t>DEBT</t>
  </si>
  <si>
    <t>Debt Disclosure [Abstract]</t>
  </si>
  <si>
    <t>DEBT In January 2015, we executed a Third Amended and Restated Credit Agreement, which became effective on February 4, 2015 (together with the prior agreements and amendments, and as further amended, the "Revolving Credit Facility"), which provided for a revolving total commitment amount of $50,000 , of which $20,000 was available immediately. The Revolving Credit Facility would have matured and all amounts outstanding would have been due and payable five years from the effective date. The Revolving Credit Facility permitted the issuance of letters of credit upon our request of up to $10,000 . Borrowings under the Revolving Credit Facility bear interest at either: (i) LIBOR plus a percentage ranging from 2.3% to 3.3% or (ii) the prime rate plus a percentage ranging from 0.0% to 0.8% , depending on the type of borrowing made under the Revolving Credit Facility. As of June 26, 2019 and December 26, 2018 , there were no amounts outstanding under the Revolving Credit Facility. As of June 26, 2019 , we had $19,317 of availability under the Revolving Credit Facility, after giving effect to $683 in outstanding letters of credit. The Revolving Credit Facility was secured by a first-priority security interest in substantially all of the assets of SSE Holdings and the guarantors. The obligations under the Revolving Credit Facility was guaranteed by each of SSE Holdings' wholly-owned domestic subsidiaries (with certain exceptions). The Revolving Credit Facility contained a number of covenants that, among other things, limited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ed certain cross-default provisions. We were required to maintain a specified consolidated fixed-charge coverage ratio and a specified funded net debt to adjusted EBITDA ratio, both as defined under the Revolving Credit Facility. Subsequent to the quarter ended June 26, 2019 , we terminated our Revolving Credit Facility and entered into a new revolving credit facility, refer to Note 17 Subsequent Events for further details. As of December 26, 2018 we had deemed landlord financing liabilities of $20,846 , for certain leases where we were involved in the construction of leased assets and were considered the accounting owner of the construction project. Upon adoption of ASU 2016-02, Leases (Topic 842) on December 27, 2018, we are no longer considered to be the accounting owner of these construction projects and had no deemed landlord financing liabilities on the Condensed Consolidated Balance Sheets as of June 26, 2019 . As of June 26, 2019 we had $316,782 of operating lease liabilities and $5,009 of finance lease liabilities on the Condensed Consolidated Balance Sheets, refer to Note 9 Leases for further details. Total interest costs incurred were $97 and $169 for the thirteen and twenty-six weeks ended June 26, 2019 , respectively and $655 and $1,264 for the thirteen and twenty-six weeks ended and June 27, 2018 , respectively. Total amounts capitalized into property and equipment were $42 and $86 for the thirteen and twenty-six weeks ended June 27, 2018 , respectively. No amounts were capitalized into property and equipment for the thirteen and twenty-six weeks ended June 26, 2019 .</t>
  </si>
  <si>
    <t>NON-CONTROLLING INTERESTS</t>
  </si>
  <si>
    <t>Noncontrolling Interest [Abstract]</t>
  </si>
  <si>
    <t>NON-CONTROLLING INTERESTS 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June 26, 2019 and December 26, 2018 . June 26, 2019 December 26, 2018 LLC Interests Ownership% LLC Interests Ownership % Number of LLC Interests held by Shake Shack Inc. 30,557,685 81.9 % 29,520,833 79.6 % Number of LLC Interests held by non-controlling interest holders 6,731,209 18.1 % 7,557,347 20.4 % Total LLC Interests outstanding 37,288,894 100.0 % 37,078,180 100.0 % The weighted average ownership percentages for the applicable reporting periods are used to attribute net income and other comprehensive income to Shake Shack Inc. and the non-controlling interest holders. The non-controlling interest holders' weighted average ownership percentage for the thirteen and twenty-six weeks ended June 26, 2019 was 19.0% and 19.7% , respectively. The non-controlling interest holders' weighted average ownership percentage for the thirteen and twenty-six weeks ended June 27, 2018 was 24.8% and 25.6% , respectively. The following table summarizes the effects of changes in ownership of SSE Holdings on our equity during the thirteen and twenty-six weeks ended June 26, 2019 and June 27, 2018 . Thirteen Weeks Ended Twenty-Six Weeks Ended June 26 June 27 June 26 June 27 Net income attributable to Shake Shack Inc. $ 9,030 $ 7,604 $ 11,576 $ 11,112 Other comprehensive income: Net change related to available-for-sale securities — — — 10 Transfers (to) from non-controlling interests: Increase in additional paid-in capital as a result of the redemption of LLC Interests 4,886 1,801 5,480 7,359 Increase (decrease) in additional paid-in capital as a result of activity under stock compensation plans (43 ) 1,237 932 2,103 Total effect of changes in ownership interest on equity attributable to Shake Shack Inc. $ 13,873 $ 10,642 $ 17,988 $ 20,584 During the thirteen and twenty-six weeks ended June 26, 2019 , an aggregate of 722,306 and 826,138 LLC Interests, respectively, were redeemed by non-controlling interest holders for newly-issued shares of Class A common stock, and we received 722,306 and 826,138 LLC Interests in connection with these redemptions for the thirteen and twenty-six weeks ended June 26, 2019 , respectively, increasing our total ownership interest in SSE Holdings. During the thirteen and twenty-six weeks ended June 27, 2018 , an aggregate of 295,644 and 1,325,415 LLC Interests, respectively, were redeemed by non-controlling interest holders for newly-issued shares of Class A common stock, and we received 295,644 and 1,325,415 LLC Interests in connection with these redemptions for the thirteen and twenty-six weeks ended June 27, 2018 , respectively, increasing our total ownership interest in SSE Holdings. During the thirteen and twenty-six weeks ended June 26, 2019 , we received an aggregate of 137,151 and 210,714 LLC Interests, respectively, in connection with the activity under our stock compensation plan and 183,134 and 253,439 LLC Interests, respectively, during the thirteen and twenty-six weeks ended June 27, 2018 .</t>
  </si>
  <si>
    <t>EQUITY-BASED COMPENSATION</t>
  </si>
  <si>
    <t>Share-based Payment Arrangement [Abstract]</t>
  </si>
  <si>
    <t>EQUITY-BASED COMPENSATION A summary of equity-based compensation expense recognized during the thirteen and twenty-six weeks ended June 26, 2019 and June 27, 2018 is as follows: Thirteen Weeks Ended Twenty-Six Weeks Ended June 26 June 27 June 26 June 27 Stock options $ 655 $ 773 $ 1,337 $ 1,600 Performance stock units 1,007 464 1,719 918 Restricted stock units 518 160 816 316 Equity-based compensation expense $ 2,180 $ 1,397 $ 3,872 $ 2,834 Total income tax benefit recognized related to equity-based compensation $ 51 $ 42 $ 93 $ 80 Equity-based compensation expense is included in general and administrative expenses and labor and related expenses on the Condensed Consolidated Statements of Income during the thirteen and twenty-six weeks ended June 26, 2019 and June 27, 2018 as follows: Thirteen Weeks Ended Twenty-Six Weeks Ended June 26 June 27 June 26 June 27 General and administrative expenses $ 2,084 $ 1,360 $ 3,726 $ 2,760 Labor and related expenses 96 37 146 74 Equity-based compensation expense $ 2,180 $ 1,397 $ 3,872 $ 2,834</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A reconciliation of income tax expense computed at the U.S. federal statutory income tax rate to the recognized income tax expense is as follows: Thirteen Weeks Ended Twenty-Six Weeks Ended June 26 June 27 June 26 June 27 Expected U.S. federal income taxes at statutory rate $ 2,567 21.0 % $ 2,690 21.0 % $ 3,754 21.0 % $ 3,987 21.0 % State and local income taxes, net of federal benefit 823 6.7 % 830 6.5 % 1,242 6.9 % 1,242 6.5 % Foreign withholding taxes 627 5.1 % 271 2.1 % 969 5.4 % 802 4.2 % Tax credits (1,446 ) (11.8 )% (920 ) (7.2 )% (1,822 ) (10.2 )% (1,197 ) (6.3 )% Non-controlling interest (623 ) (5.1 )% (731 ) (5.7 )% (947 ) (5.3 )% (1,185 ) (6.2 )% Tax effect of change in basis related to the adoption of ASC 842 — — % — — % 1,161 6.5 % — — % Change in valuation allowance (895 ) (7.3 )% — — % (1,261 ) (7.1 )% — — % Other (3 ) — % 100 0.8 % 1 — % (211 ) (1.2 )% Income tax expense $ 1,050 8.6 % $ 2,240 17.5 % $ 3,097 17.3 % $ 3,438 18.1 % Our effective income tax rates for the thirteen weeks ended June 26, 2019 and June 27, 2018 were 8.6% and 17.5% , respectively. The decrease was primarily driven by higher foreign tax credits and a decrease in valuation allowance due to windfall tax benefits in equity-based compensation, partially offset by an increase in our ownership interest in SSE Holdings, which increases our share of the taxable income of SSE Holdings. Our weighted-average ownership interest in SSE Holdings was 81.0% and 75.2% for the thirteen weeks ended June 26, 2019 and June 27, 2018 , respectively. Our effective income tax rates for the twenty-six weeks ended June 26, 2019 and June 27, 2018 were 17.3% and 18.1% , respectively. The decrease was primarily driven by higher foreign tax credits and a decrease in valuation allowance due to windfall tax benefits in equity-based compensation, partially offset by the tax effect of a change in tax basis relating to the adoption of ASC 842 on December 27, 2018 and an increase in our ownership interest in SSE Holdings, which increases our share of the taxable income of SSE Holdings. Our weighted-average ownership interest in SSE Holdings was 80.3% and 74.4% for the twenty-six weeks ended June 26, 2019 and June 27, 2018 , respectively. Deferred Tax Assets and Liabilities During the twenty-six weeks ended June 26, 2019 , we acquired an aggregate of 1,036,852 LLC Interests in connection with the redemption of LLC Interests and activity relating to our stock compensation plan. We recognized a deferred tax asset in the amount o f $13,443 associated with the basis difference in our investment in SSE Holdings upon acquisition of these LLC Interests. As of June 26, 2019 , the total deferred tax asset related to the basis difference in our investment in SSE Holdings was $180,472 . However, a portion of the total basis difference will only reverse upon the eventual sale of our interest in SSE Holdings, which we expect would result in a capital loss. As of June 26, 2019 , the total valuation allowance established against the deferred tax asset to which this portion relates was $5,229 . During the twenty-six weeks ended June 26, 2019 , we also recognized $4,042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June 26, 2019 ,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re more likely than not to be realized. As such, no additional valuation allowance was recognized. Uncertain Tax Positions No uncertain tax positions existed as of June 26, 2019 . Shake Shack Inc. was formed in September 2014 and did not engage in any operations prior to the IPO and relate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4 for SSE Holdings. Tax Receivable Agreement Pursuant to our election under Section 754 of the Internal Revenue Code (the "Code"), we expect to obtain an increase in our share of the tax basis in the net assets of SSE Holdings when LLC Interests are redeemed or exchanged by the other members of SSE Holdings. We plan to make an election under Section 754 of the Code for each taxable year in which a redemption or exchange of LLC Interest occurs. We intend to treat any redemptions and exchanges of LLC Interest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certain of the then-existing members of SSE Holdings (the "Tax Receivable Agreement") that provides for the payment by u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member of SSE Holdings, that is a party to the Tax Receivable Agreement, are assignable to transferees of their respective LLC Interests. During the twenty-six weeks ended June 26, 2019 , we acquired an aggregate of 826,138 LLC Interests in connection with the redemption of LLC Interests, which resulted in an increase in the tax basis of our investment in SSE Holdings subject to the provisions of the Tax Receivable Agreement. We recognized an additional liability in the amount of $14,395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During the twenty-six weeks ended June 26, 2019 , payments of $707 , inclusive of interest, were made to the members of SSE Holdings pursuant to the Tax Receivable Agreement. No payments were made to the members of SSE Holdings pursuant to the Tax Receivable Agreement during the twenty-six weeks ended June 27, 2018 . As of June 26, 2019 , the total amount of TRA Payments due under the Tax Receivable Agreement, was $217,434 , of which $5,132 was included in other current liabilities on the Condensed Consolidated Balance Sheet. See Note 15 for more information relating to our liabilities under the Tax Receivable Agreement.</t>
  </si>
  <si>
    <t>EARNINGS PER SHARE</t>
  </si>
  <si>
    <t>Earnings Per Share [Abstract]</t>
  </si>
  <si>
    <t>EARNINGS PER SHARE Basic earnings per share of Class A common stock is computed by dividing net income attributable to Shake Shack Inc. by the weighted-average number of shares of Class A common stock outstanding during the period. Diluted earnings per share of Class A common stock is computed by dividing net income attribut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irteen and twenty-six weeks ended June 26, 2019 and June 27, 2018 . Thirteen Weeks Ended Twenty-Six Weeks Ended June 26 June 27 June 26 June 27 Numerator: Net income $ 11,171 $ 10,571 $ 14,778 $ 15,550 Less: net income attributable to non-controlling interests 2,141 2,967 3,202 4,438 Net income attributable to Shake Shack Inc. $ 9,030 $ 7,604 $ 11,576 $ 11,112 Denominator: Weighted-average shares of Class A common stock outstanding—basic 30,122 27,796 29,842 27,418 Effect of dilutive securities: Stock options 775 867 753 785 Performance stock units 68 68 72 68 Restricted stock units 50 23 36 17 Weighted-average shares of Class A common stock outstanding—diluted 31,015 28,754 30,703 28,288 Earnings per share of Class A common stock—basic $ 0.30 $ 0.27 $ 0.39 $ 0.41 Earnings per share of Class A common stock—diluted $ 0.29 $ 0.26 $ 0.38 $ 0.39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The following table presents potentially dilutive securities, as of the end of the period,excluded from the computations of diluted earnings per share of Class A common stock for the thirteen and twenty-six weeks ended June 26, 2019 and June 27, 2018 . Thirteen Weeks Ended Twenty-Six Weeks Ended June 26 June 27 June 26 June 27 Performance stock units 68,914 (1) 60,437 (1) 68,914 (1) 60,437 (1) Shares of Class B common stock 6,731,209 (2) 8,924,592 (2) 6,731,209 (2) 8,924,592 (2) (1) Excluded from the computation of diluted earnings per share of Class A common stock because the performance conditions associated with these awards were not met assuming the end of the reporting period was the end of the performance period. (2) Shares of our Class B common stock outstanding as of the end of the period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t>
  </si>
  <si>
    <t>Supplemental Cash Flow Elements [Abstract]</t>
  </si>
  <si>
    <t>SUPPLEMENTAL CASH FLOW INFORMATION The following table sets forth supplemental cash flow information for the twenty-six weeks ended June 26, 2019 and June 27, 2018 : Twenty-Six Weeks Ended June 26 June 27 Cash paid for: Income taxes, net of refunds $ 1,554 $ 1,436 Interest, net of amounts capitalized 143 1,067 Non-cash investing activities: Accrued purchases of property and equipment 14,072 10,692 Capitalized landlord assets for leases where we are deemed the accounting owner — 3,307 Capitalized equity-based compensation 55 39 Non-cash financing activities: Class A common stock issued in connection with the redemption of LLC Interests 1 1 Cancellation of Class B common stock in connection with the redemption of LLC Interests (1 ) (1 ) Establishment of liabilities under tax receivable agreement 14,395 17,992</t>
  </si>
  <si>
    <t>COMMITMENTS AND CONTINGENCIES</t>
  </si>
  <si>
    <t>Commitments and Contingencies Disclosure [Abstract]</t>
  </si>
  <si>
    <t>COMMITMENTS AND CONTINGENCIES Lease Commitments We are obligated under various operating leases for Shacks and our home office space, expiring in various years through 2035. Under certain of these leases, we are liable for contingent rent based on a percentage of sales in excess of specified thresholds and are typically responsible for our proportionate share of real estate taxes, common area maintenance charges and utilities. See Note 9, Leases. As security under the terms of one of our leases, we are obligated under a letter of credit totaling $130 as of June 26, 2019 , which expires in February 2026. In addition, we entered into two irrevocable standby letters of credit: (i) in December 2013, we entered into a letter of credit in conjunction with our previous Home Office lease in the amount of $80 , which expires in September 2019 and (ii) in September 2017, we entered into a letter of credit in conjunction with our new Home Office lease in the amount of $603 , which expires in August 2020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February 2018, a claim was filed against Shake Shack in California state court alleging certain violations of the California Labor Code. At a mediation between the parties, we agreed to settle the matter with the plaintiff and all other California employees who elect to participate in the settlement for $1,200 . As of June 26, 2019 , an accrual in the amount of $1,200 was recorded for this matter and related expenses. We are subject to various legal proceedings, claims and liabilities, such as employment-related claims and slip and fall cases, which arise in the ordinary course of business and are generally covered by insurance. As of June 26, 2019 , the amount of the ultimate liability with respect to these matters was not material. Liabilities under Tax Receivable Agreement As described in Note 12 , we are a party to the Tax Receivable Agreement under which we are contractually committed to pay certain of the members of SSE Holdings 85% of the amount of any tax benefits that we actually realize, or in some cases are deemed to realize, as a result of certain transactions. We are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During the twenty-six weeks ended June 26, 2019 and June 27, 2018 , we recognized liabilities totaling $14,395 and $17,992 , respectively, relating to our obligations under the Tax Receivable Agreement, after concluding that it was probable that we would have sufficient future taxable income over the term of the Tax Receivable Agreement to utilize the related tax benefits. As of June 26, 2019 and December 26, 2018 , our total obligations under the Tax Receivable Agreement were $217,434 and $203,725 , respectively. There were no transactions subject to the Tax Receivable Agreement for</t>
  </si>
  <si>
    <t>RELATED PARTY TRANSACTIONS</t>
  </si>
  <si>
    <t>Related Party Transactions [Abstract]</t>
  </si>
  <si>
    <t>RELATED PARTY TRANSACTIONS Union Square Hospitality Group The Chairman of our Board of Directors serves as the Chief Executive Officer of Union Square Hospitality Group, LLC. As a result, Union Square Hospitality Group, LLC and its subsidiaries, set forth below, are considered related parties. USHG, LLC Effective January 2015, we entered into an Amended and Restated Management Services Agreement with USHG, LLC ("USHG"), in which USHG agreed to provide, at our election, certain management services to SSE Holdings. The initial term of the Amended and Restated Management Services Agreement is through December 31, 2019, with renewal periods. Hudson Yards Sports and Entertainment In fiscal 2011, we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 -year renewal options at HYC's option. As consideration for these rights, HYC pays us a license fee based on a percentage of net food sales, as defined in the MLA. HYC also pays us a percentage of profits on sales of branded beverages, as defined in the MLA. Thirteen Weeks Ended Twenty-Six Weeks Ended Classification June 26 2019 June 27 June 26 June 27 Amounts received from HYC Licensing revenue $ 85 $ 64 $ 151 $ 111 Classification June 26 December 26 Amounts due from HYC Prepaid expenses and other current assets $ 120 $ 37 Madison Square Park Conservancy The Chairman of our Board of Directors serves as a director of the Madison Square Park Conservancy ("MSP Conservancy"), with which we have a license agreement and pay license fees to operate our Madison Square Park Shack. Thirteen Weeks Ended Twenty-Six Weeks Ended Classification June 26 2019 June 27 June 26 June 27 Amounts paid to MSP Conservancy Occupancy and related expenses $ 276 $ 203 $ 554 $ 470 Classification June 26 December 26 Amounts due to MSP Conservancy Accrued expenses $ — $ 70 Share Our Strength The Chairman of our Board of Directors serves as a director of Share Our Strength, for which Shake Shack holds the "Great American Shake Sale" every year to raise money and awareness for childhood hunger. During the Great American Shake Sale, we encourage guests to donate money to Share Our Strength's No Kid Hungry campaign in exchange for a coupon for a free shake. All of the guest donations we collect go directly to Share Our Strength. Thirteen Weeks Ended Twenty-Six Weeks Ended Classification June 26 2019 June 27 June 26 June 27 Amounts raised through donations (and remitted to Share Our Strength) — $ — $ 343 $ — $ 343 Costs incurred for free shakes redeemed General and administrative expenses $ — $ 53 — 53 Mobo Systems, Inc. The Chairman of our Board of Directors serves as a director of Mobo Systems, Inc. (also known as "Olo"), a platform we use in connection with our mobile ordering application. No amounts were due to Olo as of June 26, 2019 and December 26, 2018 , respectively. Thirteen Weeks Ended Twenty-Six Weeks Ended Classification June 26 2019 June 27 June 26 June 27 Amounts paid to Olo Other operating expenses $ 40 $ 27 $ 78 $ 52 Square, Inc. Our Chief Executive Officer is a member of the Board of Directors of Square, Inc. ("Square"). We currently use certain point-of-sale applications, payment processing services, hardware and other enterprise platform services in connection with the processing of a limited amount of sales at certain of our locations, sales for certain off-site events and in connection with our kiosk technology. Additionally, we partnered with Caviar, Square’s food ordering delivery service, to allow guests to order Shake Shack in select markets as well as participated in Square’s new Boost offers, providing assets and permission for Square to run select offers to their cash card users. No amounts were due to Square as of June 26, 2019 and December 26, 2018 , respectively. Thirteen Weeks Ended Twenty-Six Weeks Ended Classification June 26 2019 June 27 June 26 June 27 Amounts paid to Square Other operating expenses $ 442 $ 85 $ 708 $ 128 Tax Receivable Agreement As described in Note 12 , we entered into a tax receivable agreement with certain members of SSE Holdings that provides for the payment by us of 85% of the amount of tax benefits, if any, that Shake Shack actually realizes or in some cases is deemed to realize as a result of certain transactions. Thirteen Weeks Ended Twenty-Six Weeks Ended Classification June 26 2019 June 27 June 26 June 27 Amounts paid to members (inclusive of interest) Other current liabilities $ — $ — $ 707 $ — Classification June 26 December 26 Amounts due under the Tax Receivable Agreement Other current liabilities Liabilities under tax receivable agreement, net of current portion $ 217,434 $ 203,725 Distributions to Members of SSE Holdings Under the terms of the SSE Holdings LLC Agreement, SSE Holdings is obligated to make tax distributions to its members . No tax distributions were payable to non-controlling interest holders as of June 26, 2019 and December 26, 2018 , respectively. Thirteen Weeks Ended Twenty-Six Weeks Ended Classification June 26 2019 June 27 June 26 June 27 Amounts paid to non-controlling interest holders Net income attributable to non-controlling interests $ 1,558 $ 587 $ 1,667 $ 670</t>
  </si>
  <si>
    <t>LEASES</t>
  </si>
  <si>
    <t>Leases [Abstract]</t>
  </si>
  <si>
    <t>LEASES Effect of Standard Adoption On December 27, 2018 we adopted ASU 2016-02, Leases (Topic 842) , using a modified retrospective approach. We elected the package of practical expedients permitted under the transition guidance within Accounting Standards Codification Topic 842 ("ASC 842") which, among other items, allowed us to carry forward the historical lease classifications. As such, we applied the modified retrospective approach as of the adoption date to those lease contracts for which we have taken possession of the property as of December 26, 2018. As part of the transition, we derecognized all landlord funded assets and deemed landlord financing liabilities as of December 26, 2018 and determined the classification as either operating or finance leases. In addition to the aforementioned practical expedient, we have also elected to: ▪ Adopt the short-term lease exception for leases with terms of twelve months or less and account for them as if they were operating leases under ASC 840; and ▪ Apply the practic al expedient of combining lease and non-lease components. Results for reporting periods beginning on or after December 27, 2018 are presented under ASC 842. Prior period amounts were not revised and continue to be reported in accordance with ASC Topic 840 ("ASC 840"), the accounting standard then in effect. Upon transition, on December 27, 2018, we recorded the following increases (decreases) to the respective line items on the Condensed Consolidated Balance Sheet: Adjustment as of December 27, 2018 Prepaid expenses and other current assets $ 6 Property and equipment, net (11,448 ) Operating lease assets 229,885 Deferred income taxes, net (121 ) Deemed landlord financing (20,846 ) Deferred rent (47,862 ) Long-term operating lease liabilities 277,224 Other long-term liabilities 4,611 Retained earnings 4,136 Non-controlling interests 1,059 Nature of Leases We lease all of our domestic company-operated Shacks, our Home Office and certain equipment under various non-cancelable lease agreements that expire on various dates through 2035.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he possession of a leased asset, we determine its classification as an operating or finance lease. Most of our real estate leases are classified as operating leases and most of our equipment leases are classified as finance leases. Generally, our real estate leases have initial terms ranging from 10 to 15 years and typically include two five -year renewal options. Renewal options are generally not recognized as part of the right-of-use assets and lease liabilities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Shack opens is recorded in pre-opening costs. Once a domestic company-operated Shack opens, we record the straight-line lease expense and any contingent rent, if applicable, in occupancy and related expenses on the Consolidated Statements of Income. Many of our leases also require us to pay real estate taxes, common area maintenance costs and other occupancy costs which are included in occupancy and related expenses on the Consolidated Statements of Income. As there were no explicit rates provided in our leases, we used our incremental borrowing rate in determining the present value of future lease payments. The discount rate used to measure the lease liability at the transition date was derived from the average of the yield curves obtained from using the notching method and the recovery rate method. The most significant assumption in calculating the incremental borrowing rate is our credit rating and subject to judgment. We determined our credit rating based on a comparison of the financial information of SSE Holdings to 800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June 26, 2019 is as follows: Classification June 26 2019 Finance leases Property and equipment, net $ 4,968 Operating leases Operating lease assets 257,969 Total right-of-use assets $ 262,937 Finance leases: Other current liabilities 1,830 Other long-term liabilities 3,179 Operating leases: Operating lease liabilities, current 24,139 Long-term operating lease liabilities 292,643 Total lease liabilities $ 321,791 The components of lease expense for the thirteen and twenty-six weeks ended June 26, 2019 were as follows: Thirteen Weeks Ended Twenty-Six Weeks Ended Classification June 26 June 26 Finance lease cost: Amortization of right-of-use assets Depreciation expense $ 619 $ 953 Interest on lease liabilities Interest expense 55 96 Operating lease cost Occupancy and related expenses General and administrative expenses Pre-opening costs 9,855 18,765 Short-term lease cost Occupancy and related expenses 17 34 Variable lease cost Occupancy and related expenses General and administrative expenses Pre-opening costs 3,836 7,298 Total lease cost $ 14,382 $ 27,146 As of June 26, 2019 , future minimum lease payments for finance and operating leases consisted of the following: Finance Leases Operating Leases 2019 $ 1,047 $ 21,127 2020 1,656 43,747 2021 1,060 44,456 2022 670 45,169 2023 518 45,068 Thereafter 475 240,724 Total minimum payments 5,426 440,291 Less: imputed interest 417 123,509 Total lease liabilities $ 5,009 $ 316,782 As of June 26, 2019 we had additional operating lease commitments of $67,362 for non-cancelable leases without a possession date, which will begin to commence in 2019 . These lease commitments are consistent with the leases that we have executed thus far and include a number of real estates leases where we are involved in the construction and design. A summary of lease terms and discount rates for finance and operating leases as of June 26, 2019 is as follows: June 26 Weighted-average remaining lease term (years): Finance leases 5.2 Operating leases 10.0 Weighted-average discount rate: Finance leases 3.9 % Operating leases 4.7 % Supplemental cash flow information related to leases as of June 26, 2019 is as follows: June 26 Cash paid for amounts included in the measurement of lease liabilities: Operating cash flows from finance leases $ 96 Operating cash flows from operating leases 17,342 Financing cash flows from finance leases 912 Right-of-use assets obtained in exchange for lease obligations: Finance leases 1,311 Operating leases 38,437</t>
  </si>
  <si>
    <t>SUMMARY OF SIGNIFICANT ACCOUNTING POLICIES (Policies)</t>
  </si>
  <si>
    <t>Basis of Presentation</t>
  </si>
  <si>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6, 2018 ("2018 Form 10-K").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December 26, 2018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8 Form 10-K.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June 26, 2019 and December 26, 2018 , the net assets of SSE Holdings were $260,007 and $232,711 , respectively. The assets of SSE Holdings are subject to certain restrictions in SSE Holdings' revolving credit agreements. See Note 8 for more information.</t>
  </si>
  <si>
    <t>Fiscal Year</t>
  </si>
  <si>
    <t>Fiscal Year We operate on a 52/53 week fiscal year ending on the last Wednesday in December. Fiscal 2019 contains 52 weeks and ends on December 25, 2019 . Fiscal 2018 contained 52 weeks and ended on December 26, 2018 . Unless otherwise stated, references to years in this report relate to fiscal years.</t>
  </si>
  <si>
    <t>Use of Estimates</t>
  </si>
  <si>
    <t>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ently Adopted and Issued Accounting Pronouncements</t>
  </si>
  <si>
    <t>Recently Adopted Accounting Pronouncements We adopted the Accounting Standards Updates (“ASUs”) summarized below in fiscal 2019. Accounting Standards Update (“ASU”) Description Date Adopted Leases (ASU's 2016-02, 2018-01, 2018-10, 2018-11) This standard establishes a new lease accounting model, which introduces the recognition of lease assets and liabilities for those leases classified as operating leases under previous GAAP. It was applied using a modified retrospective approach applied at the adoption date with the election of various practical expedients. See Note 9 Leases for more information. December 27, 2018</t>
  </si>
  <si>
    <t>REVENUE (Tables)</t>
  </si>
  <si>
    <t>Schedule of Disaggregation of Revenue</t>
  </si>
  <si>
    <t>Revenue recognized during the thirteen and twenty-six weeks ended June 26, 2019 and June 27, 2018 , disaggregated by type is as follows: Thirteen Weeks Ended Twenty-Six Weeks Ended June 26 2019 June 27 June 26 2019 June 27 Shack sales $ 147,876 $ 112,898 $ 276,445 $ 208,987 Licensing revenue: Sales-based royalties 4,741 3,319 8,645 6,291 Initial territory and opening fees 96 65 232 120 Total revenue $ 152,713 $ 116,282 $ 285,322 $ 215,398</t>
  </si>
  <si>
    <t>Schedule of Contract with Customer, Asset and Liability</t>
  </si>
  <si>
    <t>Opening and closing balances of contract liabilities and receivables from contracts with customers is as follows: June 26 2019 December 27 Shack sales receivables $ 3,311 $ 2,550 Licensing receivables 3,461 2,616 Gift card liability 1,741 1,796 Deferred revenue, current 389 307 Deferred revenue, long-term 10,002 10,026 Revenue recognized during the thirteen and twenty-six weeks ended June 26, 2019 and June 27, 2018 that was included in their respective liability balances at the beginning of the period is as follows: Thirteen Weeks Ended Twenty-Six Weeks Ended June 26 2019 June 27 June 26 2019 June 27 Gift card liability $ 105 $ 102 $ 383 $ 408 Deferred revenue, current 85 63 219 118</t>
  </si>
  <si>
    <t>FAIR VALUE MEASUREMENTS (Tables)</t>
  </si>
  <si>
    <t>Schedule of Cash and Cash Equivalents</t>
  </si>
  <si>
    <t>The following tables summarize our cash, cash equivalents and marketable securities by significant investment categories as of June 26, 2019 and December 26, 2018 : June 26, 2019 Cost Basis Gross Unrealized Gains Gross Unrealized Losses Fair Value Cash and Cash Equivalents Marketable Securities Cash $ 24,727 $ — $ — $ 24,727 $ 24,727 $ — Level 1: Money market funds 5,006 — — 5,006 5,006 — Mutual funds 35,972 109 36,081 — 36,081 Total $ 65,705 $ 109 $ — $ 65,814 $ 29,733 $ 36,081 December 26, 2018 Cost Basis Gross Unrealized Gains Gross Unrealized Losses Fair Value Cash and Cash Equivalents Marketable Securities Cash $ 19,746 $ — $ — $ 19,746 $ 19,746 $ — Level 1: Money market funds 5,004 — — 5,004 5,004 — Mutual funds 62,235 — (122 ) 62,113 — 62,113 Total $ 86,985 $ — $ (122 ) $ 86,863 $ 24,750 $ 62,113</t>
  </si>
  <si>
    <t>Schedule of Unrealized Loss on Investments</t>
  </si>
  <si>
    <t>Schedule of Other Income From Available for Sale Securities</t>
  </si>
  <si>
    <t>A summary of other income from available-for-sale securities recognized during the thirteen and twenty-six weeks ended June 26, 2019 and June 27, 2018 is as follows: Thirteen Weeks Ended Twenty-Six Weeks Ended June 26 2019 June 27 June 26 2019 June 27 Available-for-sale securities: Dividend income $ 351 $ 329 $ 743 $ 604 Interest income — — — 7 Realized gain (loss) on sale of investments 36 — 22 (16 ) Unrealized gain (loss) on available-for-sale equity securities 74 (23 ) 231 (61 ) Total other income, net $ 461 $ 306 $ 996 $ 534</t>
  </si>
  <si>
    <t>Schedule of Available-for-sale Securities and Gross Realized Gains and Losses</t>
  </si>
  <si>
    <t>A summary of available-for-sale securities sold and gross realized gains and losses recognized during the thirteen and twenty-six weeks ended June 26, 2019 and June 27, 2018 is as follows: Thirteen Weeks Ended Twenty-Six Weeks Ended June 26 2019 June 27 June 26 2019 June 27 Available-for-sale securities: Gross proceeds from sales and redemptions $ 12,000 $ — $ 27,000 $ 2,144 Cost basis of sales and redemptions 11,964 — 26,978 2,160 Gross realized gains included in net income 36 — 36 2 Gross realized losses included in net income — — (14 ) (18 ) Amounts reclassified out of accumulated other comprehensive loss — — — 16</t>
  </si>
  <si>
    <t>INVENTORIES (Tables)</t>
  </si>
  <si>
    <t>Inventories as of June 26, 2019 and December 26, 2018 consisted of the following: June 26 December 26 Food $ 1,261 $ 1,291 Wine 93 83 Beer 103 95 Beverages 183 203 Retail merchandise 52 77 Inventories $ 1,692 $ 1,749</t>
  </si>
  <si>
    <t>PROPERTY AND EQUIPMENT (Tables)</t>
  </si>
  <si>
    <t>Property, Plant and Equipment</t>
  </si>
  <si>
    <t>Property and equipment as of June 26, 2019 and December 26, 2018 consisted of the following: June 26 December 26 Leasehold improvements $ 259,499 $ 228,453 Landlord funded assets — 15,595 Equipment 47,388 40,716 Furniture and fixtures 15,775 14,055 Computer equipment and software 21,384 19,008 Financing equipment lease assets 5,921 — Construction in progress (1) 37,300 29,474 Property and equipment, gross 387,267 347,301 Less: accumulated depreciation 101,375 85,447 Property and equipment, net $ 285,892 $ 261,854 (</t>
  </si>
  <si>
    <t>SUPPLEMENTAL BALANCE SHEET INFORMATION (Tables)</t>
  </si>
  <si>
    <t>Supplemental Balance Sheet Information</t>
  </si>
  <si>
    <t>The components of other current liabilities as of June 26, 2019 and December 26, 2018 are as follows: June 26 December 26 Sales tax payable $ 3,525 $ 3,143 Current portion of liabilities under tax receivable agreement 5,132 5,804 Gift card liability 1,741 1,796 Current portion of financing equipment lease liabilities 1,830 — Other 3,869 3,287 Other current liabilities $ 16,097 $ 14,030</t>
  </si>
  <si>
    <t>NON-CONTROLLING INTERESTS (Tables)</t>
  </si>
  <si>
    <t>Schedule of Ownership Interests in SSE Holdings</t>
  </si>
  <si>
    <t>The following table summarizes the ownership interest in SSE Holdings as of June 26, 2019 and December 26, 2018 . June 26, 2019 December 26, 2018 LLC Interests Ownership% LLC Interests Ownership % Number of LLC Interests held by Shake Shack Inc. 30,557,685 81.9 % 29,520,833 79.6 % Number of LLC Interests held by non-controlling interest holders 6,731,209 18.1 % 7,557,347 20.4 % Total LLC Interests outstanding 37,288,894 100.0 % 37,078,180 100.0 %</t>
  </si>
  <si>
    <t>Schedule of Non-Controlling Interest</t>
  </si>
  <si>
    <t>The following table summarizes the effects of changes in ownership of SSE Holdings on our equity during the thirteen and twenty-six weeks ended June 26, 2019 and June 27, 2018 . Thirteen Weeks Ended Twenty-Six Weeks Ended June 26 June 27 June 26 June 27 Net income attributable to Shake Shack Inc. $ 9,030 $ 7,604 $ 11,576 $ 11,112 Other comprehensive income: Net change related to available-for-sale securities — — — 10 Transfers (to) from non-controlling interests: Increase in additional paid-in capital as a result of the redemption of LLC Interests 4,886 1,801 5,480 7,359 Increase (decrease) in additional paid-in capital as a result of activity under stock compensation plans (43 ) 1,237 932 2,103 Total effect of changes in ownership interest on equity attributable to Shake Shack Inc. $ 13,873 $ 10,642 $ 17,988 $ 20,584</t>
  </si>
  <si>
    <t>EQUITY-BASED COMPENSATION (Tables)</t>
  </si>
  <si>
    <t>Schedule of Equity-Based Compensation Expense Recognized</t>
  </si>
  <si>
    <t>A summary of equity-based compensation expense recognized during the thirteen and twenty-six weeks ended June 26, 2019 and June 27, 2018 is as follows: Thirteen Weeks Ended Twenty-Six Weeks Ended June 26 June 27 June 26 June 27 Stock options $ 655 $ 773 $ 1,337 $ 1,600 Performance stock units 1,007 464 1,719 918 Restricted stock units 518 160 816 316 Equity-based compensation expense $ 2,180 $ 1,397 $ 3,872 $ 2,834 Total income tax benefit recognized related to equity-based compensation $ 51 $ 42 $ 93 $ 80</t>
  </si>
  <si>
    <t>INCOME TAXES (Tables)</t>
  </si>
  <si>
    <t>Schedule of Effective Income Tax Rate Reconciliation</t>
  </si>
  <si>
    <t>A reconciliation of income tax expense computed at the U.S. federal statutory income tax rate to the recognized income tax expense is as follows: Thirteen Weeks Ended Twenty-Six Weeks Ended June 26 June 27 June 26 June 27 Expected U.S. federal income taxes at statutory rate $ 2,567 21.0 % $ 2,690 21.0 % $ 3,754 21.0 % $ 3,987 21.0 % State and local income taxes, net of federal benefit 823 6.7 % 830 6.5 % 1,242 6.9 % 1,242 6.5 % Foreign withholding taxes 627 5.1 % 271 2.1 % 969 5.4 % 802 4.2 % Tax credits (1,446 ) (11.8 )% (920 ) (7.2 )% (1,822 ) (10.2 )% (1,197 ) (6.3 )% Non-controlling interest (623 ) (5.1 )% (731 ) (5.7 )% (947 ) (5.3 )% (1,185 ) (6.2 )% Tax effect of change in basis related to the adoption of ASC 842 — — % — — % 1,161 6.5 % — — % Change in valuation allowance (895 ) (7.3 )% — — % (1,261 ) (7.1 )% — — % Other (3 ) — % 100 0.8 % 1 — % (211 ) (1.2 )% Income tax expense $ 1,050 8.6 % $ 2,240 17.5 % $ 3,097 17.3 % $ 3,438 18.1 %</t>
  </si>
  <si>
    <t>EARNINGS PER SHARE (Tables)</t>
  </si>
  <si>
    <t>Schedule of Earnings Per Share</t>
  </si>
  <si>
    <t>The following table sets forth reconciliations of the numerators and denominators used to compute basic and diluted earnings per share of Class A common stock for the thirteen and twenty-six weeks ended June 26, 2019 and June 27, 2018 . Thirteen Weeks Ended Twenty-Six Weeks Ended June 26 June 27 June 26 June 27 Numerator: Net income $ 11,171 $ 10,571 $ 14,778 $ 15,550 Less: net income attributable to non-controlling interests 2,141 2,967 3,202 4,438 Net income attributable to Shake Shack Inc. $ 9,030 $ 7,604 $ 11,576 $ 11,112 Denominator: Weighted-average shares of Class A common stock outstanding—basic 30,122 27,796 29,842 27,418 Effect of dilutive securities: Stock options 775 867 753 785 Performance stock units 68 68 72 68 Restricted stock units 50 23 36 17 Weighted-average shares of Class A common stock outstanding—diluted 31,015 28,754 30,703 28,288 Earnings per share of Class A common stock—basic $ 0.30 $ 0.27 $ 0.39 $ 0.41 Earnings per share of Class A common stock—diluted $ 0.29 $ 0.26 $ 0.38 $ 0.39</t>
  </si>
  <si>
    <t>SUPPLEMENTAL CASH FLOW INFORMATION (Tables)</t>
  </si>
  <si>
    <t>Schedule of Cash Flow Information</t>
  </si>
  <si>
    <t>The following table sets forth supplemental cash flow information for the twenty-six weeks ended June 26, 2019 and June 27, 2018 : Twenty-Six Weeks Ended June 26 June 27 Cash paid for: Income taxes, net of refunds $ 1,554 $ 1,436 Interest, net of amounts capitalized 143 1,067 Non-cash investing activities: Accrued purchases of property and equipment 14,072 10,692 Capitalized landlord assets for leases where we are deemed the accounting owner — 3,307 Capitalized equity-based compensation 55 39 Non-cash financing activities: Class A common stock issued in connection with the redemption of LLC Interests 1 1 Cancellation of Class B common stock in connection with the redemption of LLC Interests (1 ) (1 ) Establishment of liabilities under tax receivable agreement 14,395 17,992</t>
  </si>
  <si>
    <t>Leases (Tables)</t>
  </si>
  <si>
    <t>New Accounting Pronouncements</t>
  </si>
  <si>
    <t>Upon transition, on December 27, 2018, we recorded the following increases (decreases) to the respective line items on the Condensed Consolidated Balance Sheet: Adjustment as of December 27, 2018 Prepaid expenses and other current assets $ 6 Property and equipment, net (11,448 ) Operating lease assets 229,885 Deferred income taxes, net (121 ) Deemed landlord financing (20,846 ) Deferred rent (47,862 ) Long-term operating lease liabilities 277,224 Other long-term liabilities 4,611 Retained earnings 4,136 Non-controlling interests 1,059</t>
  </si>
  <si>
    <t>Lease, Cost</t>
  </si>
  <si>
    <t>A summary of lease terms and discount rates for finance and operating leases as of June 26, 2019 is as follows: June 26 Weighted-average remaining lease term (years): Finance leases 5.2 Operating leases 10.0 Weighted-average discount rate: Finance leases 3.9 % Operating leases 4.7 % Supplemental cash flow information related to leases as of June 26, 2019 is as follows: June 26 Cash paid for amounts included in the measurement of lease liabilities: Operating cash flows from finance leases $ 96 Operating cash flows from operating leases 17,342 Financing cash flows from finance leases 912 Right-of-use assets obtained in exchange for lease obligations: Finance leases 1,311 Operating leases 38,437 A summary of finance and operating lease right-of-use assets and liabilities as of June 26, 2019 is as follows: Classification June 26 2019 Finance leases Property and equipment, net $ 4,968 Operating leases Operating lease assets 257,969 Total right-of-use assets $ 262,937 Finance leases: Other current liabilities 1,830 Other long-term liabilities 3,179 Operating leases: Operating lease liabilities, current 24,139 Long-term operating lease liabilities 292,643 Total lease liabilities $ 321,791 The components of lease expense for the thirteen and twenty-six weeks ended June 26, 2019 were as follows: Thirteen Weeks Ended Twenty-Six Weeks Ended Classification June 26 June 26 Finance lease cost: Amortization of right-of-use assets Depreciation expense $ 619 $ 953 Interest on lease liabilities Interest expense 55 96 Operating lease cost Occupancy and related expenses General and administrative expenses Pre-opening costs 9,855 18,765 Short-term lease cost Occupancy and related expenses 17 34 Variable lease cost Occupancy and related expenses General and administrative expenses Pre-opening costs 3,836 7,298 Total lease cost $ 14,382 $ 27,146</t>
  </si>
  <si>
    <t>Lessee, Operating Lease, Liability, Maturity</t>
  </si>
  <si>
    <t>As of June 26, 2019 , future minimum lease payments for finance and operating leases consisted of the following: Finance Leases Operating Leases 2019 $ 1,047 $ 21,127 2020 1,656 43,747 2021 1,060 44,456 2022 670 45,169 2023 518 45,068 Thereafter 475 240,724 Total minimum payments 5,426 440,291 Less: imputed interest 417 123,509 Total lease liabilities $ 5,009 $ 316,782</t>
  </si>
  <si>
    <t>Finance Lease, Liability, Maturity</t>
  </si>
  <si>
    <t>Leases Schedule of Accounting Pronouncements (Details) - USD ($) $ in Thousands</t>
  </si>
  <si>
    <t>Dec. 27, 2018</t>
  </si>
  <si>
    <t>New Accounting Pronouncements or Change in Accounting Principle [Line Items]</t>
  </si>
  <si>
    <t>Prepaid Expense and Other Assets, Current</t>
  </si>
  <si>
    <t>Accounting Standards Update 2016-02</t>
  </si>
  <si>
    <t>NATURE OF OPERATIONS (Details) - Restaurant</t>
  </si>
  <si>
    <t>Class of Stock [Line Items]</t>
  </si>
  <si>
    <t>Ownership percent of noncontrolling interest</t>
  </si>
  <si>
    <t>81.90%</t>
  </si>
  <si>
    <t>79.60%</t>
  </si>
  <si>
    <t>Number of restaurants</t>
  </si>
  <si>
    <t>United States | Company-operated</t>
  </si>
  <si>
    <t>United States | Licensed</t>
  </si>
  <si>
    <t>Non-United States | Licensed</t>
  </si>
  <si>
    <t>SUMMARY OF SIGNIFICANT ACCOUNTING POLICIES (Details) - USD ($) $ in Thousands</t>
  </si>
  <si>
    <t>Variable Interest Entity, Primary Beneficiary</t>
  </si>
  <si>
    <t>Variable Interest Entity [Line Items]</t>
  </si>
  <si>
    <t>Net assets held by SSE holders</t>
  </si>
  <si>
    <t>REVENUE - Narrative (Details) - USD ($) $ in Thousands</t>
  </si>
  <si>
    <t>Revenue, remaining performance obligation</t>
  </si>
  <si>
    <t>REVENUE - Schedule of Revenue Recognized (Details) - USD ($) $ in Thousands</t>
  </si>
  <si>
    <t>Disaggregation of Revenue [Line Items]</t>
  </si>
  <si>
    <t>Revenue from contract with customer</t>
  </si>
  <si>
    <t>REVENUE - Schedule of Disaggregation of Revenue (Details) - USD ($) $ in Thousands</t>
  </si>
  <si>
    <t>Shack Sales [Member]</t>
  </si>
  <si>
    <t>Sales-Based Royalties [Member]</t>
  </si>
  <si>
    <t>Initial territory and opening fees</t>
  </si>
  <si>
    <t>REVENUE - Schedule of Respective Liability Balances (Details) - USD ($) $ in Thousands</t>
  </si>
  <si>
    <t>Revenue, Initial Application Period Cumulative Effect Transition [Line Items]</t>
  </si>
  <si>
    <t>Gift card liability</t>
  </si>
  <si>
    <t>Deferred revenue, current</t>
  </si>
  <si>
    <t>Deferred revenue, long-term</t>
  </si>
  <si>
    <t>Contract with customer, asset, net</t>
  </si>
  <si>
    <t>Licensing receivables</t>
  </si>
  <si>
    <t>REVENUE - Liability Balance (Details) - USD ($) $ in Thousands</t>
  </si>
  <si>
    <t>FAIR VALUE MEASUREMENTS - Cash, Cash Equivalents and Marketable Securities (Details) - USD ($) $ in Thousands</t>
  </si>
  <si>
    <t>Dec. 27, 2017</t>
  </si>
  <si>
    <t>Debt Securities, Available-for-sale [Line Items]</t>
  </si>
  <si>
    <t>Cost Basis</t>
  </si>
  <si>
    <t>Total cost basis including Mutual Funds</t>
  </si>
  <si>
    <t>Gross Unrealized Gains</t>
  </si>
  <si>
    <t>Gross Unrealized Losses</t>
  </si>
  <si>
    <t>Cash and cash equivalents fair value</t>
  </si>
  <si>
    <t>Fair value of marketable securities</t>
  </si>
  <si>
    <t>Fair Value</t>
  </si>
  <si>
    <t>Level 1 | Mutual funds</t>
  </si>
  <si>
    <t>Mutual funds</t>
  </si>
  <si>
    <t>Cash</t>
  </si>
  <si>
    <t>Money market funds | Level 1</t>
  </si>
  <si>
    <t>FAIR VALUE MEASUREMENTS - Additional Information (Details) - USD ($)</t>
  </si>
  <si>
    <t>Unrealized Gain (Loss) on Securities</t>
  </si>
  <si>
    <t>Asset impairment charges</t>
  </si>
  <si>
    <t>FAIR VALUE MEASUREMENTS - Unrealized Loss on Investments (Details) - USD ($) $ in Thousands</t>
  </si>
  <si>
    <t>Gain (Loss) on Securities [Line Items]</t>
  </si>
  <si>
    <t>FAIR VALUE MEASUREMENTS - Other Income From Available For Sale Securities (Details) - USD ($) $ in Thousands</t>
  </si>
  <si>
    <t>Available-for-sale securities</t>
  </si>
  <si>
    <t>Total other income, net</t>
  </si>
  <si>
    <t>Available-for-sale Securities</t>
  </si>
  <si>
    <t>Dividend income</t>
  </si>
  <si>
    <t>Interest income</t>
  </si>
  <si>
    <t>Realized gain (loss) on sale of investments</t>
  </si>
  <si>
    <t>Unrealized gain (loss) on available-for-sale equity securities</t>
  </si>
  <si>
    <t>FAIR VALUE MEASUREMENTS - Available for Sale Securities and Gross Realized Gains and Losses (Details) - USD ($) $ in Thousands</t>
  </si>
  <si>
    <t>Gross proceeds from sales and redemptions</t>
  </si>
  <si>
    <t>Cost basis of sales and redemptions</t>
  </si>
  <si>
    <t>Gross realized gains included in net income</t>
  </si>
  <si>
    <t>Gross realized losses included in net income</t>
  </si>
  <si>
    <t>Amounts reclassified out of accumulated other comprehensive loss</t>
  </si>
  <si>
    <t>Subsequent Events (Details) - USD ($)</t>
  </si>
  <si>
    <t>Aug. 02, 2019</t>
  </si>
  <si>
    <t>Aug. 01, 2019</t>
  </si>
  <si>
    <t>Subsequent Event [Member]</t>
  </si>
  <si>
    <t>Subsequent Event [Line Items]</t>
  </si>
  <si>
    <t>Long-term Debt</t>
  </si>
  <si>
    <t>Revolving Credit Facility [Member] | Revolving Credit Facility [Member] | Subsequent Event [Member]</t>
  </si>
  <si>
    <t>Line of Credit Facility, Maximum Borrowing Capacity</t>
  </si>
  <si>
    <t>Line of Credit [Member] | Subsequent Event [Member]</t>
  </si>
  <si>
    <t>Line of Credit [Member] | Letter of Credit [Member] | Subsequent Event [Member]</t>
  </si>
  <si>
    <t>Incremental borrowing capacity</t>
  </si>
  <si>
    <t>Notes payable</t>
  </si>
  <si>
    <t>Notes payable | Subsequent Event [Member]</t>
  </si>
  <si>
    <t>London Interbank Offered Rate (LIBOR) [Member] | Minimum [Member] | Line of Credit [Member] | Subsequent Event [Member]</t>
  </si>
  <si>
    <t>Debt Instrument, Basis Spread on Variable Rate</t>
  </si>
  <si>
    <t>1.00%</t>
  </si>
  <si>
    <t>London Interbank Offered Rate (LIBOR) [Member] | Maximum [Member] | Line of Credit [Member] | Subsequent Event [Member]</t>
  </si>
  <si>
    <t>1.50%</t>
  </si>
  <si>
    <t>Prime Rate [Member] | Minimum [Member] | Line of Credit [Member] | Subsequent Event [Member]</t>
  </si>
  <si>
    <t>0.00%</t>
  </si>
  <si>
    <t>Prime Rate [Member] | Maximum [Member] | Line of Credit [Member] | Subsequent Event [Member]</t>
  </si>
  <si>
    <t>0.50%</t>
  </si>
  <si>
    <t>INVENTORIES (Details) - USD ($) $ in Thousands</t>
  </si>
  <si>
    <t>Inventory [Line Items]</t>
  </si>
  <si>
    <t>Food</t>
  </si>
  <si>
    <t>Wine</t>
  </si>
  <si>
    <t>Beer</t>
  </si>
  <si>
    <t>Beverages</t>
  </si>
  <si>
    <t>Retail merchandise</t>
  </si>
  <si>
    <t>PROPERTY AND EQUIPMENT (Details) - USD ($) $ in Thousands</t>
  </si>
  <si>
    <t>Property, Plant and Equipment [Line Items]</t>
  </si>
  <si>
    <t>Property and equipment, gross</t>
  </si>
  <si>
    <t>Less: accumulated depreciation</t>
  </si>
  <si>
    <t>Leasehold improvements</t>
  </si>
  <si>
    <t>Landlord funded assets</t>
  </si>
  <si>
    <t>Equipment</t>
  </si>
  <si>
    <t>Furniture and fixtures</t>
  </si>
  <si>
    <t>Computer equipment and software</t>
  </si>
  <si>
    <t>Financing equipment lease assets [Member]</t>
  </si>
  <si>
    <t>Construction in progress(1)</t>
  </si>
  <si>
    <t>SUPPLEMENTAL BALANCE SHEET INFORMATION (Details) - USD ($) $ in Thousands</t>
  </si>
  <si>
    <t>Finance Lease, Liability, Current</t>
  </si>
  <si>
    <t>Other Liabilities, Current</t>
  </si>
  <si>
    <t>Sales tax payable</t>
  </si>
  <si>
    <t>Current portion of liabilities under tax receivable agreement</t>
  </si>
  <si>
    <t>Other</t>
  </si>
  <si>
    <t>SUPPLEMENTAL BALANCE SHEET INFORMATION Other long-term liabilities (Details) - USD ($) $ in Thousands</t>
  </si>
  <si>
    <t>Other Liabilities Disclosure [Abstract]</t>
  </si>
  <si>
    <t>Contract with Customer, Liability, Noncurrent</t>
  </si>
  <si>
    <t>Finance Lease, Liability, Noncurrent</t>
  </si>
  <si>
    <t>Other Sundry Liabilities, Noncurrent</t>
  </si>
  <si>
    <t>Other Liabilities, Noncurrent</t>
  </si>
  <si>
    <t>DEBT (Details) - USD ($)</t>
  </si>
  <si>
    <t>Feb. 04, 2015</t>
  </si>
  <si>
    <t>Debt Instrument [Line Items]</t>
  </si>
  <si>
    <t>Interest costs incurred</t>
  </si>
  <si>
    <t>Interest costs capitalized</t>
  </si>
  <si>
    <t>Third Amendment and Restated Credit Arrangement | Line of credit</t>
  </si>
  <si>
    <t>Current borrowing capacity</t>
  </si>
  <si>
    <t>Term to maturity</t>
  </si>
  <si>
    <t>5 years</t>
  </si>
  <si>
    <t>Amount available under revolving credit facility</t>
  </si>
  <si>
    <t>Third Amendment and Restated Credit Arrangement | Letter of credit | Line of credit</t>
  </si>
  <si>
    <t>Maximum borrowing capacity</t>
  </si>
  <si>
    <t>Third Amendment and Restated Credit Arrangement | Minimum | Line of credit | London Interbank Offered Rate (LIBOR)</t>
  </si>
  <si>
    <t>Basis spread on variable rate</t>
  </si>
  <si>
    <t>2.30%</t>
  </si>
  <si>
    <t>Third Amendment and Restated Credit Arrangement | Minimum | Line of credit | Prime rate</t>
  </si>
  <si>
    <t>Third Amendment and Restated Credit Arrangement | Maximum | Line of credit | London Interbank Offered Rate (LIBOR)</t>
  </si>
  <si>
    <t>3.30%</t>
  </si>
  <si>
    <t>Third Amendment and Restated Credit Arrangement | Maximum | Line of credit | Prime rate</t>
  </si>
  <si>
    <t>0.80%</t>
  </si>
  <si>
    <t>NON-CONTROLLING INTERESTS - Ownership Interest in SSE Holdings (Details) - shares</t>
  </si>
  <si>
    <t>Number of LLC Interests held by Shake Shack Inc. (in shares)</t>
  </si>
  <si>
    <t>Number of LLC Interests held by non-controlling interest holders (in shares)</t>
  </si>
  <si>
    <t>Total LLC Interests outstanding (in shares)</t>
  </si>
  <si>
    <t>Number of LLC Interests held by Shake Shack Inc. (as a percentage)</t>
  </si>
  <si>
    <t>Number of LLC Interests held by non-controlling interest holders (as a percentage)</t>
  </si>
  <si>
    <t>18.10%</t>
  </si>
  <si>
    <t>20.40%</t>
  </si>
  <si>
    <t>Total LLC Interests outstanding (as a percentage)</t>
  </si>
  <si>
    <t>100.00%</t>
  </si>
  <si>
    <t>NON-CONTROLLING INTERESTS - Narrative (Details) - shares</t>
  </si>
  <si>
    <t>Noncontrolling Interest [Line Items]</t>
  </si>
  <si>
    <t>Non-controlling interest holders' weighted average ownership percentage</t>
  </si>
  <si>
    <t>19.00%</t>
  </si>
  <si>
    <t>Number of units redeemed (in shares)</t>
  </si>
  <si>
    <t>Units acquired during the period (in shares)</t>
  </si>
  <si>
    <t>Redemption or Exchange of Units</t>
  </si>
  <si>
    <t>Employee Stock Option</t>
  </si>
  <si>
    <t>NON-CONTROLLING INTERESTS  - Changes in Ownership Interests in SSE Holdings (Details) - USD ($) $ in Thousands</t>
  </si>
  <si>
    <t>Net income attributable to Shake Shack Inc.</t>
  </si>
  <si>
    <t>Transfers (to) from non-controlling interests:</t>
  </si>
  <si>
    <t>Total effect of changes in ownership interest on equity attributable to Shake Shack Inc.</t>
  </si>
  <si>
    <t>Increase (decrease) in additional paid-in capital</t>
  </si>
  <si>
    <t>EQUITY-BASED COMPENSATION - Schedule of compensation expense recognized (Details) - USD ($) $ in Thousands</t>
  </si>
  <si>
    <t>Share-based Compensation Arrangement by Share-based Payment Award [Line Items]</t>
  </si>
  <si>
    <t>Equity-based compensation expense</t>
  </si>
  <si>
    <t>Total income tax benefit recognized related to equity-based compensation</t>
  </si>
  <si>
    <t>Stock options</t>
  </si>
  <si>
    <t>Performance stock units</t>
  </si>
  <si>
    <t>Restricted stock units</t>
  </si>
  <si>
    <t>General and Administrative Expense [Member]</t>
  </si>
  <si>
    <t>Labor And Related Expenses [Member]</t>
  </si>
  <si>
    <t>INCOME TAXES - Reconciliation of Income Tax Expense (Details) - USD ($) $ in Thousands</t>
  </si>
  <si>
    <t>Expected U.S. federal income taxes at statutory rate</t>
  </si>
  <si>
    <t>Expected U.S. federal income taxes at statutory rate, percentage</t>
  </si>
  <si>
    <t>21.00%</t>
  </si>
  <si>
    <t>State and local income taxes, net of federal benefit</t>
  </si>
  <si>
    <t>State and local income taxes, net of federal benefit, percentage</t>
  </si>
  <si>
    <t>6.70%</t>
  </si>
  <si>
    <t>6.50%</t>
  </si>
  <si>
    <t>6.90%</t>
  </si>
  <si>
    <t>Foreign withholding taxes</t>
  </si>
  <si>
    <t>Foreign withholding taxes, percentage</t>
  </si>
  <si>
    <t>5.10%</t>
  </si>
  <si>
    <t>2.10%</t>
  </si>
  <si>
    <t>5.40%</t>
  </si>
  <si>
    <t>4.20%</t>
  </si>
  <si>
    <t>Tax credits</t>
  </si>
  <si>
    <t>Tax credits, percentage</t>
  </si>
  <si>
    <t>(11.80%)</t>
  </si>
  <si>
    <t>(7.20%)</t>
  </si>
  <si>
    <t>(10.20%)</t>
  </si>
  <si>
    <t>(6.30%)</t>
  </si>
  <si>
    <t>Non-controlling interest</t>
  </si>
  <si>
    <t>Non-controlling interest, percentage</t>
  </si>
  <si>
    <t>(5.10%)</t>
  </si>
  <si>
    <t>(5.70%)</t>
  </si>
  <si>
    <t>(5.30%)</t>
  </si>
  <si>
    <t>(6.20%)</t>
  </si>
  <si>
    <t>Tax effect of change in basis related to ASC 842 adoption</t>
  </si>
  <si>
    <t>Tax effect of change in basis related to ASC 842 adoption, percent</t>
  </si>
  <si>
    <t>Effective Income Tax Rate Reconciliation, Change in Deferred Tax Assets Valuation Allowance, Amount</t>
  </si>
  <si>
    <t>Effective Income Tax Rate Reconciliation, Change in Deferred Tax Assets Valuation Allowance, Percent</t>
  </si>
  <si>
    <t>(7.30%)</t>
  </si>
  <si>
    <t>(7.10%)</t>
  </si>
  <si>
    <t>Other, percentage</t>
  </si>
  <si>
    <t>(1.20%)</t>
  </si>
  <si>
    <t>Income tax expense, percentage</t>
  </si>
  <si>
    <t>8.60%</t>
  </si>
  <si>
    <t>17.50%</t>
  </si>
  <si>
    <t>17.30%</t>
  </si>
  <si>
    <t>INCOME TAXES - Narrative (Details) - USD ($)</t>
  </si>
  <si>
    <t>Income Tax Contingency [Line Items]</t>
  </si>
  <si>
    <t>Effective income tax rate reconciliation (in percentage)</t>
  </si>
  <si>
    <t>Ownership percentage, weighted average</t>
  </si>
  <si>
    <t>81.00%</t>
  </si>
  <si>
    <t>75.20%</t>
  </si>
  <si>
    <t>80.30%</t>
  </si>
  <si>
    <t>74.40%</t>
  </si>
  <si>
    <t>Deferred tax asset recognized as a result of investment in partnership</t>
  </si>
  <si>
    <t>Deferred tax asset, investment in partnership</t>
  </si>
  <si>
    <t>Valuation allowance, deferred tax asset</t>
  </si>
  <si>
    <t>Deferred tax asset related to additional tax basis</t>
  </si>
  <si>
    <t>Uncertain tax positions</t>
  </si>
  <si>
    <t>Percentage of tax benefits due to equity owners</t>
  </si>
  <si>
    <t>85.00%</t>
  </si>
  <si>
    <t>Percentage of tax benefits expected to be realized</t>
  </si>
  <si>
    <t>15.00%</t>
  </si>
  <si>
    <t>Establishment of liabilities under tax receivable agreement</t>
  </si>
  <si>
    <t>Tax receivable agreement payments to related parties</t>
  </si>
  <si>
    <t>Liabilities under tax receivable agreement</t>
  </si>
  <si>
    <t>EARNINGS PER SHARE - Schedule of Earnings Per Share (Details) - USD ($) $ / shares in Units, shares in Thousands, $ in Thousands</t>
  </si>
  <si>
    <t>Numerator:</t>
  </si>
  <si>
    <t>Denominator:</t>
  </si>
  <si>
    <t>Weighted-average shares of Class A common stock outstanding—basic (in shares)</t>
  </si>
  <si>
    <t>Effect of dilutive securities:</t>
  </si>
  <si>
    <t>Weighted-average shares of Class A common stock outstanding—diluted (in shares)</t>
  </si>
  <si>
    <t>Earnings per share of Class A common stock—basic (in dollars per share)</t>
  </si>
  <si>
    <t>Earnings per share of Class A common stock—diluted (in dollars per share)</t>
  </si>
  <si>
    <t>Stock options (in shares)</t>
  </si>
  <si>
    <t>EARNINGS PER SHARE -  Antidilutive Securities (Details) - Common Stock [Member] - shares</t>
  </si>
  <si>
    <t>Antidilutive Securities Excluded from Computation of Earnings Per Share [Line Items]</t>
  </si>
  <si>
    <t>Antidilutive shares (in shares)</t>
  </si>
  <si>
    <t>Shares of Class B common stock</t>
  </si>
  <si>
    <t>SUPPLEMENTAL CASH FLOW INFORMATION (Details) - USD ($) $ in Thousands</t>
  </si>
  <si>
    <t>Cash paid for:</t>
  </si>
  <si>
    <t>Income taxes, net of refunds</t>
  </si>
  <si>
    <t>Interest, net of amounts capitalized</t>
  </si>
  <si>
    <t>Non-cash investing activities:</t>
  </si>
  <si>
    <t>Accrued purchases of property and equipment</t>
  </si>
  <si>
    <t>Capitalized landlord assets for leases where we are deemed the accounting owner</t>
  </si>
  <si>
    <t>Capitalized equity-based compensation</t>
  </si>
  <si>
    <t>Non-cash financing activities:</t>
  </si>
  <si>
    <t>Redemption or Exchange of Units | Class A Common Stock</t>
  </si>
  <si>
    <t>Class A common stock issued in connection with the redemption of LLC Interests</t>
  </si>
  <si>
    <t>Redemption or Exchange of Units | Class B Common Stock</t>
  </si>
  <si>
    <t>Cancellation of Class B common stock in connection with the redemption of LLC Interests</t>
  </si>
  <si>
    <t>COMMITMENTS AND CONTINGENCIES (Details) - USD ($)</t>
  </si>
  <si>
    <t>Sep. 30, 2017</t>
  </si>
  <si>
    <t>Dec. 31, 2013</t>
  </si>
  <si>
    <t>Loss Contingencies [Line Items]</t>
  </si>
  <si>
    <t>Litigation Settlement, Expense</t>
  </si>
  <si>
    <t>Loss Contingency Accrual</t>
  </si>
  <si>
    <t>Tax receivable agreement liability</t>
  </si>
  <si>
    <t>Retail site</t>
  </si>
  <si>
    <t>Letters of credit outstanding</t>
  </si>
  <si>
    <t>Office building</t>
  </si>
  <si>
    <t>Renewal term</t>
  </si>
  <si>
    <t>1 year</t>
  </si>
  <si>
    <t>RELATED PARTY TRANSACTIONS (Details)</t>
  </si>
  <si>
    <t>Jun. 26, 2019USD ($)</t>
  </si>
  <si>
    <t>Jun. 27, 2018USD ($)</t>
  </si>
  <si>
    <t>Jun. 26, 2019USD ($)renewal_option</t>
  </si>
  <si>
    <t>Dec. 26, 2018USD ($)</t>
  </si>
  <si>
    <t>Related Party Transaction [Line Items]</t>
  </si>
  <si>
    <t>Tax distributions payable to non-controlling interest holders</t>
  </si>
  <si>
    <t>Subsidiary to Affiliated Entity</t>
  </si>
  <si>
    <t>Number of renewal terms | renewal_option</t>
  </si>
  <si>
    <t>Renewal option period</t>
  </si>
  <si>
    <t>Share Our Strength</t>
  </si>
  <si>
    <t>Charitable campaign flow through</t>
  </si>
  <si>
    <t>Expenses from transactions with related party</t>
  </si>
  <si>
    <t>Mobo Systems, Inc. [Member] | Board of Directors Chairman</t>
  </si>
  <si>
    <t>Amounts due to related parties, current</t>
  </si>
  <si>
    <t>Concession Income | Subsidiary to Affiliated Entity</t>
  </si>
  <si>
    <t>Due from related parties, current</t>
  </si>
  <si>
    <t>Revenue from related parties</t>
  </si>
  <si>
    <t>Rent Expense | Madison Square Park Conservancy</t>
  </si>
  <si>
    <t>Mobo Systems, Inc. | Board of Directors Chairman</t>
  </si>
  <si>
    <t>Lease Narrative (Details)</t>
  </si>
  <si>
    <t>Jun. 26, 2019option</t>
  </si>
  <si>
    <t>Operating Leased Assets [Line Items]</t>
  </si>
  <si>
    <t>Number of renewal options</t>
  </si>
  <si>
    <t>Minimum</t>
  </si>
  <si>
    <t>Term of contract</t>
  </si>
  <si>
    <t>10 years</t>
  </si>
  <si>
    <t>Maximum</t>
  </si>
  <si>
    <t>15 years</t>
  </si>
  <si>
    <t>Lease Cost (Details) - USD ($) $ in Thousands</t>
  </si>
  <si>
    <t>Finance lease liabilities [Line Items]</t>
  </si>
  <si>
    <t>Right-of-use assets:</t>
  </si>
  <si>
    <t>Finance leases</t>
  </si>
  <si>
    <t>Operating leases</t>
  </si>
  <si>
    <t>Total right-of-use assets</t>
  </si>
  <si>
    <t>Other current liabilities, finance leases</t>
  </si>
  <si>
    <t>Other long-term liabilities, finance leases</t>
  </si>
  <si>
    <t>Lease liabilities:</t>
  </si>
  <si>
    <t>Total lease liabilities</t>
  </si>
  <si>
    <t>Finance lease cost:</t>
  </si>
  <si>
    <t>Amortization of right-of-use assets</t>
  </si>
  <si>
    <t>Interest on lease liabilities</t>
  </si>
  <si>
    <t>Operating lease cost</t>
  </si>
  <si>
    <t>Short-term lease cost</t>
  </si>
  <si>
    <t>Variable lease cost</t>
  </si>
  <si>
    <t>Total lease cost</t>
  </si>
  <si>
    <t>Weighted Average Lease Term [Abstract]</t>
  </si>
  <si>
    <t>5 years 2 months 12 days</t>
  </si>
  <si>
    <t>Weighted Average Discount Rate [Abstract]</t>
  </si>
  <si>
    <t>3.90%</t>
  </si>
  <si>
    <t>4.70%</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Lease Maturity (Details) $ in Thousands</t>
  </si>
  <si>
    <t>Operating lease for non-cancellable leases</t>
  </si>
  <si>
    <t>Finance Lease, Liability, Payment, Due [Abstract]</t>
  </si>
  <si>
    <t>2020</t>
  </si>
  <si>
    <t>2021</t>
  </si>
  <si>
    <t>2022</t>
  </si>
  <si>
    <t>2023</t>
  </si>
  <si>
    <t>Thereafter</t>
  </si>
  <si>
    <t>Total minimum payments</t>
  </si>
  <si>
    <t>Less: imputed interest</t>
  </si>
  <si>
    <t>Lessee, Operating Lease, Liability, Payment, Due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6</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3</v>
      </c>
    </row>
    <row r="29" spans="1:3">
      <c r="A29" s="4" t="s">
        <v>54</v>
      </c>
      <c r="B29" s="4" t="s">
        <v>12</v>
      </c>
    </row>
    <row r="30" spans="1:3">
      <c r="A30" s="4" t="s">
        <v>55</v>
      </c>
      <c r="B30" s="4" t="s">
        <v>26</v>
      </c>
    </row>
    <row r="31" spans="1:3">
      <c r="A31" s="4" t="s">
        <v>56</v>
      </c>
      <c r="B31" s="4" t="s">
        <v>26</v>
      </c>
    </row>
    <row r="32" spans="1:3">
      <c r="A32" s="4" t="s">
        <v>57</v>
      </c>
      <c r="B32" s="4" t="s">
        <v>26</v>
      </c>
    </row>
    <row r="33" spans="1:3">
      <c r="A33" s="4" t="s">
        <v>58</v>
      </c>
    </row>
    <row r="34" spans="1:3">
      <c r="A34" s="3" t="s">
        <v>4</v>
      </c>
    </row>
    <row r="35" spans="1:3">
      <c r="A35" s="4" t="s">
        <v>59</v>
      </c>
      <c r="C35" s="5" t="n">
        <v>30558210</v>
      </c>
    </row>
    <row r="36" spans="1:3">
      <c r="A36" s="4" t="s">
        <v>60</v>
      </c>
    </row>
    <row r="37" spans="1:3">
      <c r="A37" s="3" t="s">
        <v>4</v>
      </c>
    </row>
    <row r="38" spans="1:3">
      <c r="A38" s="4" t="s">
        <v>59</v>
      </c>
      <c r="C38" s="5" t="n">
        <v>6731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9733</v>
      </c>
      <c r="C3" s="6" t="n">
        <v>24750</v>
      </c>
    </row>
    <row r="4" spans="1:3">
      <c r="A4" s="4" t="s">
        <v>65</v>
      </c>
      <c r="B4" s="5" t="n">
        <v>36081</v>
      </c>
      <c r="C4" s="5" t="n">
        <v>62113</v>
      </c>
    </row>
    <row r="5" spans="1:3">
      <c r="A5" s="4" t="s">
        <v>66</v>
      </c>
      <c r="B5" s="5" t="n">
        <v>13661</v>
      </c>
      <c r="C5" s="5" t="n">
        <v>10523</v>
      </c>
    </row>
    <row r="6" spans="1:3">
      <c r="A6" s="4" t="s">
        <v>67</v>
      </c>
      <c r="B6" s="5" t="n">
        <v>1692</v>
      </c>
      <c r="C6" s="5" t="n">
        <v>1749</v>
      </c>
    </row>
    <row r="7" spans="1:3">
      <c r="A7" s="4" t="s">
        <v>68</v>
      </c>
      <c r="B7" s="5" t="n">
        <v>5698</v>
      </c>
      <c r="C7" s="5" t="n">
        <v>1984</v>
      </c>
    </row>
    <row r="8" spans="1:3">
      <c r="A8" s="4" t="s">
        <v>69</v>
      </c>
      <c r="B8" s="5" t="n">
        <v>86865</v>
      </c>
      <c r="C8" s="5" t="n">
        <v>101119</v>
      </c>
    </row>
    <row r="9" spans="1:3">
      <c r="A9" s="4" t="s">
        <v>70</v>
      </c>
      <c r="B9" s="5" t="n">
        <v>285892</v>
      </c>
      <c r="C9" s="5" t="n">
        <v>261854</v>
      </c>
    </row>
    <row r="10" spans="1:3">
      <c r="A10" s="4" t="s">
        <v>71</v>
      </c>
      <c r="B10" s="5" t="n">
        <v>257969</v>
      </c>
      <c r="C10" s="5" t="n">
        <v>0</v>
      </c>
    </row>
    <row r="11" spans="1:3">
      <c r="A11" s="4" t="s">
        <v>72</v>
      </c>
      <c r="B11" s="5" t="n">
        <v>258132</v>
      </c>
      <c r="C11" s="5" t="n">
        <v>242533</v>
      </c>
    </row>
    <row r="12" spans="1:3">
      <c r="A12" s="4" t="s">
        <v>73</v>
      </c>
      <c r="B12" s="5" t="n">
        <v>9386</v>
      </c>
      <c r="C12" s="5" t="n">
        <v>5026</v>
      </c>
    </row>
    <row r="13" spans="1:3">
      <c r="A13" s="4" t="s">
        <v>74</v>
      </c>
      <c r="B13" s="5" t="n">
        <v>898244</v>
      </c>
      <c r="C13" s="5" t="n">
        <v>610532</v>
      </c>
    </row>
    <row r="14" spans="1:3">
      <c r="A14" s="3" t="s">
        <v>75</v>
      </c>
    </row>
    <row r="15" spans="1:3">
      <c r="A15" s="4" t="s">
        <v>76</v>
      </c>
      <c r="B15" s="5" t="n">
        <v>3828</v>
      </c>
      <c r="C15" s="5" t="n">
        <v>12467</v>
      </c>
    </row>
    <row r="16" spans="1:3">
      <c r="A16" s="4" t="s">
        <v>77</v>
      </c>
      <c r="B16" s="5" t="n">
        <v>25567</v>
      </c>
      <c r="C16" s="5" t="n">
        <v>22799</v>
      </c>
    </row>
    <row r="17" spans="1:3">
      <c r="A17" s="4" t="s">
        <v>78</v>
      </c>
      <c r="B17" s="5" t="n">
        <v>9381</v>
      </c>
      <c r="C17" s="5" t="n">
        <v>10652</v>
      </c>
    </row>
    <row r="18" spans="1:3">
      <c r="A18" s="4" t="s">
        <v>79</v>
      </c>
      <c r="B18" s="5" t="n">
        <v>24139</v>
      </c>
      <c r="C18" s="5" t="n">
        <v>0</v>
      </c>
    </row>
    <row r="19" spans="1:3">
      <c r="A19" s="4" t="s">
        <v>80</v>
      </c>
      <c r="B19" s="5" t="n">
        <v>16097</v>
      </c>
      <c r="C19" s="5" t="n">
        <v>14030</v>
      </c>
    </row>
    <row r="20" spans="1:3">
      <c r="A20" s="4" t="s">
        <v>81</v>
      </c>
      <c r="B20" s="5" t="n">
        <v>79012</v>
      </c>
      <c r="C20" s="5" t="n">
        <v>59948</v>
      </c>
    </row>
    <row r="21" spans="1:3">
      <c r="A21" s="4" t="s">
        <v>82</v>
      </c>
      <c r="B21" s="5" t="n">
        <v>0</v>
      </c>
      <c r="C21" s="5" t="n">
        <v>20846</v>
      </c>
    </row>
    <row r="22" spans="1:3">
      <c r="A22" s="4" t="s">
        <v>83</v>
      </c>
      <c r="B22" s="5" t="n">
        <v>0</v>
      </c>
      <c r="C22" s="5" t="n">
        <v>47864</v>
      </c>
    </row>
    <row r="23" spans="1:3">
      <c r="A23" s="4" t="s">
        <v>84</v>
      </c>
      <c r="B23" s="5" t="n">
        <v>292643</v>
      </c>
      <c r="C23" s="5" t="n">
        <v>0</v>
      </c>
    </row>
    <row r="24" spans="1:3">
      <c r="A24" s="4" t="s">
        <v>85</v>
      </c>
      <c r="B24" s="5" t="n">
        <v>212302</v>
      </c>
      <c r="C24" s="5" t="n">
        <v>197921</v>
      </c>
    </row>
    <row r="25" spans="1:3">
      <c r="A25" s="4" t="s">
        <v>86</v>
      </c>
      <c r="B25" s="5" t="n">
        <v>13614</v>
      </c>
      <c r="C25" s="5" t="n">
        <v>10498</v>
      </c>
    </row>
    <row r="26" spans="1:3">
      <c r="A26" s="4" t="s">
        <v>87</v>
      </c>
      <c r="B26" s="5" t="n">
        <v>597571</v>
      </c>
      <c r="C26" s="5" t="n">
        <v>337077</v>
      </c>
    </row>
    <row r="27" spans="1:3">
      <c r="A27" s="4" t="s">
        <v>88</v>
      </c>
      <c r="B27" s="4" t="s">
        <v>89</v>
      </c>
      <c r="C27" s="4" t="s">
        <v>89</v>
      </c>
    </row>
    <row r="28" spans="1:3">
      <c r="A28" s="3" t="s">
        <v>90</v>
      </c>
    </row>
    <row r="29" spans="1:3">
      <c r="A29" s="4" t="s">
        <v>91</v>
      </c>
      <c r="B29" s="5" t="n">
        <v>0</v>
      </c>
      <c r="C29" s="5" t="n">
        <v>0</v>
      </c>
    </row>
    <row r="30" spans="1:3">
      <c r="A30" s="4" t="s">
        <v>92</v>
      </c>
      <c r="B30" s="5" t="n">
        <v>208866</v>
      </c>
      <c r="C30" s="5" t="n">
        <v>195633</v>
      </c>
    </row>
    <row r="31" spans="1:3">
      <c r="A31" s="4" t="s">
        <v>93</v>
      </c>
      <c r="B31" s="5" t="n">
        <v>46116</v>
      </c>
      <c r="C31" s="5" t="n">
        <v>30404</v>
      </c>
    </row>
    <row r="32" spans="1:3">
      <c r="A32" s="4" t="s">
        <v>94</v>
      </c>
      <c r="B32" s="5" t="n">
        <v>255020</v>
      </c>
      <c r="C32" s="5" t="n">
        <v>226075</v>
      </c>
    </row>
    <row r="33" spans="1:3">
      <c r="A33" s="4" t="s">
        <v>95</v>
      </c>
      <c r="B33" s="5" t="n">
        <v>45653</v>
      </c>
      <c r="C33" s="5" t="n">
        <v>47380</v>
      </c>
    </row>
    <row r="34" spans="1:3">
      <c r="A34" s="4" t="s">
        <v>96</v>
      </c>
      <c r="B34" s="5" t="n">
        <v>300673</v>
      </c>
      <c r="C34" s="5" t="n">
        <v>273455</v>
      </c>
    </row>
    <row r="35" spans="1:3">
      <c r="A35" s="4" t="s">
        <v>97</v>
      </c>
      <c r="B35" s="5" t="n">
        <v>898244</v>
      </c>
      <c r="C35" s="5" t="n">
        <v>610532</v>
      </c>
    </row>
    <row r="36" spans="1:3">
      <c r="A36" s="4" t="s">
        <v>58</v>
      </c>
    </row>
    <row r="37" spans="1:3">
      <c r="A37" s="3" t="s">
        <v>90</v>
      </c>
    </row>
    <row r="38" spans="1:3">
      <c r="A38" s="4" t="s">
        <v>98</v>
      </c>
      <c r="B38" s="5" t="n">
        <v>31</v>
      </c>
      <c r="C38" s="5" t="n">
        <v>30</v>
      </c>
    </row>
    <row r="39" spans="1:3">
      <c r="A39" s="4" t="s">
        <v>60</v>
      </c>
    </row>
    <row r="40" spans="1:3">
      <c r="A40" s="3" t="s">
        <v>90</v>
      </c>
    </row>
    <row r="41" spans="1:3">
      <c r="A41" s="4" t="s">
        <v>98</v>
      </c>
      <c r="B41" s="6" t="n">
        <v>7</v>
      </c>
      <c r="C41"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89</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35</v>
      </c>
    </row>
    <row r="4" spans="1:2">
      <c r="A4" s="4" t="s">
        <v>67</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2</v>
      </c>
    </row>
    <row r="2" spans="1:3">
      <c r="A2" s="4" t="s">
        <v>100</v>
      </c>
      <c r="B2" s="6" t="n">
        <v>0</v>
      </c>
      <c r="C2" s="6" t="n">
        <v>0</v>
      </c>
    </row>
    <row r="3" spans="1:3">
      <c r="A3" s="4" t="s">
        <v>101</v>
      </c>
      <c r="B3" s="5" t="n">
        <v>10000000</v>
      </c>
      <c r="C3" s="5" t="n">
        <v>10000000</v>
      </c>
    </row>
    <row r="4" spans="1:3">
      <c r="A4" s="4" t="s">
        <v>102</v>
      </c>
      <c r="B4" s="5" t="n">
        <v>0</v>
      </c>
      <c r="C4" s="5" t="n">
        <v>0</v>
      </c>
    </row>
    <row r="5" spans="1:3">
      <c r="A5" s="4" t="s">
        <v>103</v>
      </c>
      <c r="B5" s="5" t="n">
        <v>0</v>
      </c>
      <c r="C5" s="5" t="n">
        <v>0</v>
      </c>
    </row>
    <row r="6" spans="1:3">
      <c r="A6" s="4" t="s">
        <v>58</v>
      </c>
    </row>
    <row r="7" spans="1:3">
      <c r="A7" s="4" t="s">
        <v>104</v>
      </c>
      <c r="B7" s="7" t="n">
        <v>0.001</v>
      </c>
      <c r="C7" s="7" t="n">
        <v>0.001</v>
      </c>
    </row>
    <row r="8" spans="1:3">
      <c r="A8" s="4" t="s">
        <v>105</v>
      </c>
      <c r="B8" s="5" t="n">
        <v>200000000</v>
      </c>
      <c r="C8" s="5" t="n">
        <v>200000000</v>
      </c>
    </row>
    <row r="9" spans="1:3">
      <c r="A9" s="4" t="s">
        <v>106</v>
      </c>
      <c r="B9" s="5" t="n">
        <v>30557685</v>
      </c>
      <c r="C9" s="5" t="n">
        <v>29520833</v>
      </c>
    </row>
    <row r="10" spans="1:3">
      <c r="A10" s="4" t="s">
        <v>107</v>
      </c>
      <c r="B10" s="5" t="n">
        <v>30557685</v>
      </c>
      <c r="C10" s="5" t="n">
        <v>29520833</v>
      </c>
    </row>
    <row r="11" spans="1:3">
      <c r="A11" s="4" t="s">
        <v>60</v>
      </c>
    </row>
    <row r="12" spans="1:3">
      <c r="A12" s="4" t="s">
        <v>104</v>
      </c>
      <c r="B12" s="7" t="n">
        <v>0.001</v>
      </c>
      <c r="C12" s="7" t="n">
        <v>0.001</v>
      </c>
    </row>
    <row r="13" spans="1:3">
      <c r="A13" s="4" t="s">
        <v>105</v>
      </c>
      <c r="B13" s="5" t="n">
        <v>35000000</v>
      </c>
      <c r="C13" s="5" t="n">
        <v>35000000</v>
      </c>
    </row>
    <row r="14" spans="1:3">
      <c r="A14" s="4" t="s">
        <v>106</v>
      </c>
      <c r="B14" s="5" t="n">
        <v>6731209</v>
      </c>
      <c r="C14" s="5" t="n">
        <v>7557347</v>
      </c>
    </row>
    <row r="15" spans="1:3">
      <c r="A15" s="4" t="s">
        <v>107</v>
      </c>
      <c r="B15" s="5" t="n">
        <v>6731209</v>
      </c>
      <c r="C15" s="5" t="n">
        <v>7557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3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4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50</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53</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56</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5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68</v>
      </c>
    </row>
    <row r="4" spans="1:2">
      <c r="A4" s="4" t="s">
        <v>318</v>
      </c>
      <c r="B4" s="4" t="s">
        <v>319</v>
      </c>
    </row>
    <row r="5" spans="1:2">
      <c r="A5" s="4" t="s">
        <v>320</v>
      </c>
      <c r="B5" s="4" t="s">
        <v>321</v>
      </c>
    </row>
    <row r="6" spans="1:2">
      <c r="A6" s="4" t="s">
        <v>322</v>
      </c>
      <c r="B6" s="4" t="s">
        <v>323</v>
      </c>
    </row>
    <row r="7" spans="1:2">
      <c r="A7" s="4" t="s">
        <v>324</v>
      </c>
      <c r="B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6</v>
      </c>
      <c r="D1" s="2" t="s">
        <v>62</v>
      </c>
    </row>
    <row r="2" spans="1:4">
      <c r="A2" s="3" t="s">
        <v>327</v>
      </c>
    </row>
    <row r="3" spans="1:4">
      <c r="A3" s="4" t="s">
        <v>328</v>
      </c>
      <c r="B3" s="6" t="n">
        <v>5698</v>
      </c>
      <c r="D3" s="6" t="n">
        <v>1984</v>
      </c>
    </row>
    <row r="4" spans="1:4">
      <c r="A4" s="4" t="s">
        <v>70</v>
      </c>
      <c r="B4" s="5" t="n">
        <v>-285892</v>
      </c>
      <c r="D4" s="5" t="n">
        <v>-261854</v>
      </c>
    </row>
    <row r="5" spans="1:4">
      <c r="A5" s="4" t="s">
        <v>71</v>
      </c>
      <c r="B5" s="5" t="n">
        <v>257969</v>
      </c>
      <c r="D5" s="5" t="n">
        <v>0</v>
      </c>
    </row>
    <row r="6" spans="1:4">
      <c r="A6" s="4" t="s">
        <v>72</v>
      </c>
      <c r="B6" s="5" t="n">
        <v>-258132</v>
      </c>
      <c r="D6" s="5" t="n">
        <v>-242533</v>
      </c>
    </row>
    <row r="7" spans="1:4">
      <c r="A7" s="4" t="s">
        <v>82</v>
      </c>
      <c r="B7" s="5" t="n">
        <v>0</v>
      </c>
      <c r="D7" s="5" t="n">
        <v>-20846</v>
      </c>
    </row>
    <row r="8" spans="1:4">
      <c r="A8" s="4" t="s">
        <v>83</v>
      </c>
      <c r="B8" s="5" t="n">
        <v>0</v>
      </c>
      <c r="D8" s="5" t="n">
        <v>47864</v>
      </c>
    </row>
    <row r="9" spans="1:4">
      <c r="A9" s="4" t="s">
        <v>201</v>
      </c>
      <c r="B9" s="5" t="n">
        <v>292643</v>
      </c>
      <c r="D9" s="5" t="n">
        <v>0</v>
      </c>
    </row>
    <row r="10" spans="1:4">
      <c r="A10" s="4" t="s">
        <v>86</v>
      </c>
      <c r="B10" s="5" t="n">
        <v>13614</v>
      </c>
      <c r="D10" s="5" t="n">
        <v>10498</v>
      </c>
    </row>
    <row r="11" spans="1:4">
      <c r="A11" s="4" t="s">
        <v>93</v>
      </c>
      <c r="B11" s="5" t="n">
        <v>46116</v>
      </c>
      <c r="D11" s="5" t="n">
        <v>30404</v>
      </c>
    </row>
    <row r="12" spans="1:4">
      <c r="A12" s="4" t="s">
        <v>95</v>
      </c>
      <c r="B12" s="6" t="n">
        <v>45653</v>
      </c>
      <c r="D12" s="6" t="n">
        <v>47380</v>
      </c>
    </row>
    <row r="13" spans="1:4">
      <c r="A13" s="4" t="s">
        <v>329</v>
      </c>
    </row>
    <row r="14" spans="1:4">
      <c r="A14" s="3" t="s">
        <v>327</v>
      </c>
    </row>
    <row r="15" spans="1:4">
      <c r="A15" s="4" t="s">
        <v>328</v>
      </c>
      <c r="C15" s="6" t="n">
        <v>-6</v>
      </c>
    </row>
    <row r="16" spans="1:4">
      <c r="A16" s="4" t="s">
        <v>70</v>
      </c>
      <c r="C16" s="5" t="n">
        <v>-11448</v>
      </c>
    </row>
    <row r="17" spans="1:4">
      <c r="A17" s="4" t="s">
        <v>71</v>
      </c>
      <c r="C17" s="5" t="n">
        <v>229885</v>
      </c>
    </row>
    <row r="18" spans="1:4">
      <c r="A18" s="4" t="s">
        <v>72</v>
      </c>
      <c r="C18" s="5" t="n">
        <v>-121</v>
      </c>
    </row>
    <row r="19" spans="1:4">
      <c r="A19" s="4" t="s">
        <v>82</v>
      </c>
      <c r="C19" s="5" t="n">
        <v>-20846</v>
      </c>
    </row>
    <row r="20" spans="1:4">
      <c r="A20" s="4" t="s">
        <v>83</v>
      </c>
      <c r="C20" s="5" t="n">
        <v>-47862</v>
      </c>
    </row>
    <row r="21" spans="1:4">
      <c r="A21" s="4" t="s">
        <v>201</v>
      </c>
      <c r="C21" s="5" t="n">
        <v>277224</v>
      </c>
    </row>
    <row r="22" spans="1:4">
      <c r="A22" s="4" t="s">
        <v>86</v>
      </c>
      <c r="C22" s="5" t="n">
        <v>4611</v>
      </c>
    </row>
    <row r="23" spans="1:4">
      <c r="A23" s="4" t="s">
        <v>93</v>
      </c>
      <c r="C23" s="5" t="n">
        <v>4136</v>
      </c>
    </row>
    <row r="24" spans="1:4">
      <c r="A24" s="4" t="s">
        <v>95</v>
      </c>
      <c r="C24" s="6" t="n">
        <v>10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0</v>
      </c>
      <c r="B1" s="2" t="s">
        <v>2</v>
      </c>
      <c r="C1" s="2" t="s">
        <v>62</v>
      </c>
    </row>
    <row r="2" spans="1:3">
      <c r="A2" s="3" t="s">
        <v>331</v>
      </c>
    </row>
    <row r="3" spans="1:3">
      <c r="A3" s="4" t="s">
        <v>332</v>
      </c>
      <c r="B3" s="4" t="s">
        <v>333</v>
      </c>
      <c r="C3" s="4" t="s">
        <v>334</v>
      </c>
    </row>
    <row r="4" spans="1:3">
      <c r="A4" s="4" t="s">
        <v>335</v>
      </c>
      <c r="B4" s="5" t="n">
        <v>237</v>
      </c>
    </row>
    <row r="5" spans="1:3">
      <c r="A5" s="4" t="s">
        <v>336</v>
      </c>
    </row>
    <row r="6" spans="1:3">
      <c r="A6" s="3" t="s">
        <v>331</v>
      </c>
    </row>
    <row r="7" spans="1:3">
      <c r="A7" s="4" t="s">
        <v>335</v>
      </c>
      <c r="B7" s="5" t="n">
        <v>140</v>
      </c>
    </row>
    <row r="8" spans="1:3">
      <c r="A8" s="4" t="s">
        <v>337</v>
      </c>
    </row>
    <row r="9" spans="1:3">
      <c r="A9" s="3" t="s">
        <v>331</v>
      </c>
    </row>
    <row r="10" spans="1:3">
      <c r="A10" s="4" t="s">
        <v>335</v>
      </c>
      <c r="B10" s="5" t="n">
        <v>17</v>
      </c>
    </row>
    <row r="11" spans="1:3">
      <c r="A11" s="4" t="s">
        <v>338</v>
      </c>
    </row>
    <row r="12" spans="1:3">
      <c r="A12" s="3" t="s">
        <v>331</v>
      </c>
    </row>
    <row r="13" spans="1:3">
      <c r="A13" s="4" t="s">
        <v>335</v>
      </c>
      <c r="B13" s="5" t="n">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8</v>
      </c>
      <c r="B1" s="2" t="s">
        <v>109</v>
      </c>
      <c r="D1" s="2" t="s">
        <v>1</v>
      </c>
    </row>
    <row r="2" spans="1:5">
      <c r="B2" s="2" t="s">
        <v>2</v>
      </c>
      <c r="C2" s="2" t="s">
        <v>110</v>
      </c>
      <c r="D2" s="2" t="s">
        <v>2</v>
      </c>
      <c r="E2" s="2" t="s">
        <v>110</v>
      </c>
    </row>
    <row r="3" spans="1:5">
      <c r="A3" s="4" t="s">
        <v>32</v>
      </c>
      <c r="D3" s="4" t="s">
        <v>33</v>
      </c>
    </row>
    <row r="4" spans="1:5">
      <c r="A4" s="4" t="s">
        <v>111</v>
      </c>
      <c r="B4" s="6" t="n">
        <v>152713</v>
      </c>
      <c r="C4" s="6" t="n">
        <v>116282</v>
      </c>
      <c r="D4" s="6" t="n">
        <v>285322</v>
      </c>
      <c r="E4" s="6" t="n">
        <v>215398</v>
      </c>
    </row>
    <row r="5" spans="1:5">
      <c r="A5" s="3" t="s">
        <v>112</v>
      </c>
    </row>
    <row r="6" spans="1:5">
      <c r="A6" s="4" t="s">
        <v>113</v>
      </c>
      <c r="B6" s="5" t="n">
        <v>42899</v>
      </c>
      <c r="C6" s="5" t="n">
        <v>31678</v>
      </c>
      <c r="D6" s="5" t="n">
        <v>80890</v>
      </c>
      <c r="E6" s="5" t="n">
        <v>58633</v>
      </c>
    </row>
    <row r="7" spans="1:5">
      <c r="A7" s="4" t="s">
        <v>114</v>
      </c>
      <c r="B7" s="5" t="n">
        <v>40197</v>
      </c>
      <c r="C7" s="5" t="n">
        <v>29732</v>
      </c>
      <c r="D7" s="5" t="n">
        <v>77290</v>
      </c>
      <c r="E7" s="5" t="n">
        <v>56419</v>
      </c>
    </row>
    <row r="8" spans="1:5">
      <c r="A8" s="4" t="s">
        <v>115</v>
      </c>
      <c r="B8" s="5" t="n">
        <v>16755</v>
      </c>
      <c r="C8" s="5" t="n">
        <v>12281</v>
      </c>
      <c r="D8" s="5" t="n">
        <v>32323</v>
      </c>
      <c r="E8" s="5" t="n">
        <v>23040</v>
      </c>
    </row>
    <row r="9" spans="1:5">
      <c r="A9" s="4" t="s">
        <v>116</v>
      </c>
      <c r="B9" s="5" t="n">
        <v>11873</v>
      </c>
      <c r="C9" s="5" t="n">
        <v>7401</v>
      </c>
      <c r="D9" s="5" t="n">
        <v>22772</v>
      </c>
      <c r="E9" s="5" t="n">
        <v>15076</v>
      </c>
    </row>
    <row r="10" spans="1:5">
      <c r="A10" s="4" t="s">
        <v>117</v>
      </c>
      <c r="B10" s="5" t="n">
        <v>15393</v>
      </c>
      <c r="C10" s="5" t="n">
        <v>12587</v>
      </c>
      <c r="D10" s="5" t="n">
        <v>29330</v>
      </c>
      <c r="E10" s="5" t="n">
        <v>24396</v>
      </c>
    </row>
    <row r="11" spans="1:5">
      <c r="A11" s="4" t="s">
        <v>118</v>
      </c>
      <c r="B11" s="5" t="n">
        <v>9799</v>
      </c>
      <c r="C11" s="5" t="n">
        <v>6968</v>
      </c>
      <c r="D11" s="5" t="n">
        <v>18765</v>
      </c>
      <c r="E11" s="5" t="n">
        <v>13466</v>
      </c>
    </row>
    <row r="12" spans="1:5">
      <c r="A12" s="4" t="s">
        <v>119</v>
      </c>
      <c r="B12" s="5" t="n">
        <v>3549</v>
      </c>
      <c r="C12" s="5" t="n">
        <v>2421</v>
      </c>
      <c r="D12" s="5" t="n">
        <v>6191</v>
      </c>
      <c r="E12" s="5" t="n">
        <v>4450</v>
      </c>
    </row>
    <row r="13" spans="1:5">
      <c r="A13" s="4" t="s">
        <v>120</v>
      </c>
      <c r="B13" s="5" t="n">
        <v>377</v>
      </c>
      <c r="C13" s="5" t="n">
        <v>196</v>
      </c>
      <c r="D13" s="5" t="n">
        <v>728</v>
      </c>
      <c r="E13" s="5" t="n">
        <v>386</v>
      </c>
    </row>
    <row r="14" spans="1:5">
      <c r="A14" s="4" t="s">
        <v>121</v>
      </c>
      <c r="B14" s="5" t="n">
        <v>140842</v>
      </c>
      <c r="C14" s="5" t="n">
        <v>103264</v>
      </c>
      <c r="D14" s="5" t="n">
        <v>268289</v>
      </c>
      <c r="E14" s="5" t="n">
        <v>195866</v>
      </c>
    </row>
    <row r="15" spans="1:5">
      <c r="A15" s="4" t="s">
        <v>122</v>
      </c>
      <c r="B15" s="5" t="n">
        <v>11871</v>
      </c>
      <c r="C15" s="5" t="n">
        <v>13018</v>
      </c>
      <c r="D15" s="5" t="n">
        <v>17033</v>
      </c>
      <c r="E15" s="5" t="n">
        <v>19532</v>
      </c>
    </row>
    <row r="16" spans="1:5">
      <c r="A16" s="4" t="s">
        <v>123</v>
      </c>
      <c r="B16" s="5" t="n">
        <v>447</v>
      </c>
      <c r="C16" s="5" t="n">
        <v>406</v>
      </c>
      <c r="D16" s="5" t="n">
        <v>1011</v>
      </c>
      <c r="E16" s="5" t="n">
        <v>634</v>
      </c>
    </row>
    <row r="17" spans="1:5">
      <c r="A17" s="4" t="s">
        <v>124</v>
      </c>
      <c r="B17" s="5" t="n">
        <v>-97</v>
      </c>
      <c r="C17" s="5" t="n">
        <v>-613</v>
      </c>
      <c r="D17" s="5" t="n">
        <v>-169</v>
      </c>
      <c r="E17" s="5" t="n">
        <v>-1178</v>
      </c>
    </row>
    <row r="18" spans="1:5">
      <c r="A18" s="4" t="s">
        <v>125</v>
      </c>
      <c r="B18" s="5" t="n">
        <v>12221</v>
      </c>
      <c r="C18" s="5" t="n">
        <v>12811</v>
      </c>
      <c r="D18" s="5" t="n">
        <v>17875</v>
      </c>
      <c r="E18" s="5" t="n">
        <v>18988</v>
      </c>
    </row>
    <row r="19" spans="1:5">
      <c r="A19" s="4" t="s">
        <v>126</v>
      </c>
      <c r="B19" s="5" t="n">
        <v>1050</v>
      </c>
      <c r="C19" s="5" t="n">
        <v>2240</v>
      </c>
      <c r="D19" s="5" t="n">
        <v>3097</v>
      </c>
      <c r="E19" s="5" t="n">
        <v>3438</v>
      </c>
    </row>
    <row r="20" spans="1:5">
      <c r="A20" s="4" t="s">
        <v>127</v>
      </c>
      <c r="B20" s="5" t="n">
        <v>11171</v>
      </c>
      <c r="C20" s="5" t="n">
        <v>10571</v>
      </c>
      <c r="D20" s="5" t="n">
        <v>14778</v>
      </c>
      <c r="E20" s="5" t="n">
        <v>15550</v>
      </c>
    </row>
    <row r="21" spans="1:5">
      <c r="A21" s="4" t="s">
        <v>128</v>
      </c>
      <c r="B21" s="5" t="n">
        <v>2141</v>
      </c>
      <c r="C21" s="5" t="n">
        <v>2967</v>
      </c>
      <c r="D21" s="5" t="n">
        <v>3202</v>
      </c>
      <c r="E21" s="5" t="n">
        <v>4438</v>
      </c>
    </row>
    <row r="22" spans="1:5">
      <c r="A22" s="4" t="s">
        <v>129</v>
      </c>
      <c r="B22" s="6" t="n">
        <v>9030</v>
      </c>
      <c r="C22" s="6" t="n">
        <v>7604</v>
      </c>
      <c r="D22" s="6" t="n">
        <v>11576</v>
      </c>
      <c r="E22" s="6" t="n">
        <v>11112</v>
      </c>
    </row>
    <row r="23" spans="1:5">
      <c r="A23" s="3" t="s">
        <v>130</v>
      </c>
    </row>
    <row r="24" spans="1:5">
      <c r="A24" s="4" t="s">
        <v>131</v>
      </c>
      <c r="B24" s="8" t="n">
        <v>0.3</v>
      </c>
      <c r="C24" s="8" t="n">
        <v>0.27</v>
      </c>
      <c r="D24" s="8" t="n">
        <v>0.39</v>
      </c>
      <c r="E24" s="8" t="n">
        <v>0.41</v>
      </c>
    </row>
    <row r="25" spans="1:5">
      <c r="A25" s="4" t="s">
        <v>132</v>
      </c>
      <c r="B25" s="8" t="n">
        <v>0.29</v>
      </c>
      <c r="C25" s="8" t="n">
        <v>0.26</v>
      </c>
      <c r="D25" s="8" t="n">
        <v>0.38</v>
      </c>
      <c r="E25" s="8" t="n">
        <v>0.39</v>
      </c>
    </row>
    <row r="26" spans="1:5">
      <c r="A26" s="3" t="s">
        <v>133</v>
      </c>
    </row>
    <row r="27" spans="1:5">
      <c r="A27" s="4" t="s">
        <v>134</v>
      </c>
      <c r="B27" s="5" t="n">
        <v>30122</v>
      </c>
      <c r="C27" s="5" t="n">
        <v>27796</v>
      </c>
      <c r="D27" s="5" t="n">
        <v>29842</v>
      </c>
      <c r="E27" s="5" t="n">
        <v>27418</v>
      </c>
    </row>
    <row r="28" spans="1:5">
      <c r="A28" s="4" t="s">
        <v>135</v>
      </c>
      <c r="B28" s="5" t="n">
        <v>31015</v>
      </c>
      <c r="C28" s="5" t="n">
        <v>28754</v>
      </c>
      <c r="D28" s="5" t="n">
        <v>30703</v>
      </c>
      <c r="E28" s="5" t="n">
        <v>28288</v>
      </c>
    </row>
    <row r="29" spans="1:5">
      <c r="A29" s="4" t="s">
        <v>136</v>
      </c>
    </row>
    <row r="30" spans="1:5">
      <c r="A30" s="4" t="s">
        <v>111</v>
      </c>
      <c r="B30" s="6" t="n">
        <v>147876</v>
      </c>
      <c r="C30" s="6" t="n">
        <v>112898</v>
      </c>
      <c r="D30" s="6" t="n">
        <v>276445</v>
      </c>
      <c r="E30" s="6" t="n">
        <v>208987</v>
      </c>
    </row>
    <row r="31" spans="1:5">
      <c r="A31" s="4" t="s">
        <v>137</v>
      </c>
    </row>
    <row r="32" spans="1:5">
      <c r="A32" s="4" t="s">
        <v>111</v>
      </c>
      <c r="B32" s="6" t="n">
        <v>4837</v>
      </c>
      <c r="C32" s="6" t="n">
        <v>3384</v>
      </c>
      <c r="D32" s="6" t="n">
        <v>8877</v>
      </c>
      <c r="E32" s="6" t="n">
        <v>6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62</v>
      </c>
    </row>
    <row r="2" spans="1:3">
      <c r="A2" s="4" t="s">
        <v>340</v>
      </c>
    </row>
    <row r="3" spans="1:3">
      <c r="A3" s="3" t="s">
        <v>341</v>
      </c>
    </row>
    <row r="4" spans="1:3">
      <c r="A4" s="4" t="s">
        <v>342</v>
      </c>
      <c r="B4" s="6" t="n">
        <v>260007</v>
      </c>
      <c r="C4" s="6" t="n">
        <v>2327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3</v>
      </c>
      <c r="B1" s="2" t="s">
        <v>2</v>
      </c>
      <c r="C1" s="2" t="s">
        <v>62</v>
      </c>
    </row>
    <row r="2" spans="1:3">
      <c r="A2" s="3" t="s">
        <v>327</v>
      </c>
    </row>
    <row r="3" spans="1:3">
      <c r="A3" s="4" t="s">
        <v>86</v>
      </c>
      <c r="B3" s="6" t="n">
        <v>13614</v>
      </c>
      <c r="C3" s="6" t="n">
        <v>10498</v>
      </c>
    </row>
    <row r="4" spans="1:3">
      <c r="A4" s="4" t="s">
        <v>80</v>
      </c>
      <c r="B4" s="5" t="n">
        <v>16097</v>
      </c>
      <c r="C4" s="6" t="n">
        <v>14030</v>
      </c>
    </row>
    <row r="5" spans="1:3">
      <c r="A5" s="4" t="s">
        <v>344</v>
      </c>
      <c r="B5" s="6" t="n">
        <v>15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5</v>
      </c>
      <c r="B1" s="2" t="s">
        <v>109</v>
      </c>
      <c r="D1" s="2" t="s">
        <v>1</v>
      </c>
    </row>
    <row r="2" spans="1:5">
      <c r="B2" s="2" t="s">
        <v>2</v>
      </c>
      <c r="C2" s="2" t="s">
        <v>110</v>
      </c>
      <c r="D2" s="2" t="s">
        <v>2</v>
      </c>
      <c r="E2" s="2" t="s">
        <v>110</v>
      </c>
    </row>
    <row r="3" spans="1:5">
      <c r="A3" s="3" t="s">
        <v>346</v>
      </c>
    </row>
    <row r="4" spans="1:5">
      <c r="A4" s="4" t="s">
        <v>347</v>
      </c>
      <c r="B4" s="6" t="n">
        <v>152713</v>
      </c>
      <c r="C4" s="6" t="n">
        <v>116282</v>
      </c>
      <c r="D4" s="6" t="n">
        <v>285322</v>
      </c>
      <c r="E4" s="6" t="n">
        <v>2153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8</v>
      </c>
      <c r="B1" s="2" t="s">
        <v>109</v>
      </c>
      <c r="D1" s="2" t="s">
        <v>1</v>
      </c>
    </row>
    <row r="2" spans="1:5">
      <c r="B2" s="2" t="s">
        <v>2</v>
      </c>
      <c r="C2" s="2" t="s">
        <v>110</v>
      </c>
      <c r="D2" s="2" t="s">
        <v>2</v>
      </c>
      <c r="E2" s="2" t="s">
        <v>110</v>
      </c>
    </row>
    <row r="3" spans="1:5">
      <c r="A3" s="3" t="s">
        <v>346</v>
      </c>
    </row>
    <row r="4" spans="1:5">
      <c r="A4" s="4" t="s">
        <v>32</v>
      </c>
      <c r="D4" s="4" t="s">
        <v>33</v>
      </c>
    </row>
    <row r="5" spans="1:5">
      <c r="A5" s="4" t="s">
        <v>347</v>
      </c>
      <c r="B5" s="6" t="n">
        <v>152713</v>
      </c>
      <c r="C5" s="6" t="n">
        <v>116282</v>
      </c>
      <c r="D5" s="6" t="n">
        <v>285322</v>
      </c>
      <c r="E5" s="6" t="n">
        <v>215398</v>
      </c>
    </row>
    <row r="6" spans="1:5">
      <c r="A6" s="4" t="s">
        <v>349</v>
      </c>
    </row>
    <row r="7" spans="1:5">
      <c r="A7" s="3" t="s">
        <v>346</v>
      </c>
    </row>
    <row r="8" spans="1:5">
      <c r="A8" s="4" t="s">
        <v>347</v>
      </c>
      <c r="B8" s="5" t="n">
        <v>147876</v>
      </c>
      <c r="C8" s="5" t="n">
        <v>112898</v>
      </c>
      <c r="D8" s="5" t="n">
        <v>276445</v>
      </c>
      <c r="E8" s="5" t="n">
        <v>208987</v>
      </c>
    </row>
    <row r="9" spans="1:5">
      <c r="A9" s="4" t="s">
        <v>350</v>
      </c>
    </row>
    <row r="10" spans="1:5">
      <c r="A10" s="3" t="s">
        <v>346</v>
      </c>
    </row>
    <row r="11" spans="1:5">
      <c r="A11" s="4" t="s">
        <v>347</v>
      </c>
      <c r="B11" s="5" t="n">
        <v>4741</v>
      </c>
      <c r="C11" s="5" t="n">
        <v>3319</v>
      </c>
      <c r="D11" s="5" t="n">
        <v>8645</v>
      </c>
      <c r="E11" s="5" t="n">
        <v>6291</v>
      </c>
    </row>
    <row r="12" spans="1:5">
      <c r="A12" s="4" t="s">
        <v>351</v>
      </c>
    </row>
    <row r="13" spans="1:5">
      <c r="A13" s="3" t="s">
        <v>346</v>
      </c>
    </row>
    <row r="14" spans="1:5">
      <c r="A14" s="4" t="s">
        <v>347</v>
      </c>
      <c r="B14" s="6" t="n">
        <v>96</v>
      </c>
      <c r="C14" s="6" t="n">
        <v>65</v>
      </c>
      <c r="D14" s="6" t="n">
        <v>232</v>
      </c>
      <c r="E14" s="6" t="n">
        <v>1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62</v>
      </c>
    </row>
    <row r="3" spans="1:3">
      <c r="A3" s="3" t="s">
        <v>353</v>
      </c>
    </row>
    <row r="4" spans="1:3">
      <c r="A4" s="4" t="s">
        <v>32</v>
      </c>
      <c r="B4" s="4" t="s">
        <v>33</v>
      </c>
    </row>
    <row r="5" spans="1:3">
      <c r="A5" s="4" t="s">
        <v>354</v>
      </c>
      <c r="B5" s="6" t="n">
        <v>1741</v>
      </c>
      <c r="C5" s="6" t="n">
        <v>1796</v>
      </c>
    </row>
    <row r="6" spans="1:3">
      <c r="A6" s="4" t="s">
        <v>355</v>
      </c>
      <c r="B6" s="5" t="n">
        <v>389</v>
      </c>
      <c r="C6" s="5" t="n">
        <v>307</v>
      </c>
    </row>
    <row r="7" spans="1:3">
      <c r="A7" s="4" t="s">
        <v>356</v>
      </c>
      <c r="B7" s="5" t="n">
        <v>10002</v>
      </c>
      <c r="C7" s="5" t="n">
        <v>10026</v>
      </c>
    </row>
    <row r="8" spans="1:3">
      <c r="A8" s="4" t="s">
        <v>349</v>
      </c>
    </row>
    <row r="9" spans="1:3">
      <c r="A9" s="3" t="s">
        <v>353</v>
      </c>
    </row>
    <row r="10" spans="1:3">
      <c r="A10" s="4" t="s">
        <v>357</v>
      </c>
      <c r="B10" s="5" t="n">
        <v>3311</v>
      </c>
      <c r="C10" s="5" t="n">
        <v>2550</v>
      </c>
    </row>
    <row r="11" spans="1:3">
      <c r="A11" s="4" t="s">
        <v>358</v>
      </c>
    </row>
    <row r="12" spans="1:3">
      <c r="A12" s="3" t="s">
        <v>353</v>
      </c>
    </row>
    <row r="13" spans="1:3">
      <c r="A13" s="4" t="s">
        <v>357</v>
      </c>
      <c r="B13" s="6" t="n">
        <v>3461</v>
      </c>
      <c r="C13" s="6" t="n">
        <v>26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59</v>
      </c>
      <c r="B1" s="2" t="s">
        <v>109</v>
      </c>
      <c r="D1" s="2" t="s">
        <v>1</v>
      </c>
    </row>
    <row r="2" spans="1:5">
      <c r="B2" s="2" t="s">
        <v>2</v>
      </c>
      <c r="C2" s="2" t="s">
        <v>110</v>
      </c>
      <c r="D2" s="2" t="s">
        <v>2</v>
      </c>
      <c r="E2" s="2" t="s">
        <v>110</v>
      </c>
    </row>
    <row r="3" spans="1:5">
      <c r="A3" s="3" t="s">
        <v>346</v>
      </c>
    </row>
    <row r="4" spans="1:5">
      <c r="A4" s="4" t="s">
        <v>32</v>
      </c>
      <c r="D4" s="4" t="s">
        <v>33</v>
      </c>
    </row>
    <row r="5" spans="1:5">
      <c r="A5" s="4" t="s">
        <v>354</v>
      </c>
      <c r="B5" s="6" t="n">
        <v>105</v>
      </c>
      <c r="C5" s="6" t="n">
        <v>102</v>
      </c>
      <c r="D5" s="6" t="n">
        <v>383</v>
      </c>
      <c r="E5" s="6" t="n">
        <v>408</v>
      </c>
    </row>
    <row r="6" spans="1:5">
      <c r="A6" s="4" t="s">
        <v>355</v>
      </c>
      <c r="B6" s="6" t="n">
        <v>85</v>
      </c>
      <c r="C6" s="6" t="n">
        <v>63</v>
      </c>
      <c r="D6" s="6" t="n">
        <v>219</v>
      </c>
      <c r="E6" s="6" t="n">
        <v>1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0</v>
      </c>
      <c r="B1" s="2" t="s">
        <v>1</v>
      </c>
    </row>
    <row r="2" spans="1:5">
      <c r="B2" s="2" t="s">
        <v>2</v>
      </c>
      <c r="C2" s="2" t="s">
        <v>62</v>
      </c>
      <c r="D2" s="2" t="s">
        <v>110</v>
      </c>
      <c r="E2" s="2" t="s">
        <v>361</v>
      </c>
    </row>
    <row r="3" spans="1:5">
      <c r="A3" s="3" t="s">
        <v>362</v>
      </c>
    </row>
    <row r="4" spans="1:5">
      <c r="A4" s="4" t="s">
        <v>32</v>
      </c>
      <c r="B4" s="4" t="s">
        <v>33</v>
      </c>
    </row>
    <row r="5" spans="1:5">
      <c r="A5" s="4" t="s">
        <v>363</v>
      </c>
      <c r="B5" s="6" t="n">
        <v>29733</v>
      </c>
      <c r="C5" s="6" t="n">
        <v>24750</v>
      </c>
      <c r="D5" s="6" t="n">
        <v>30879</v>
      </c>
      <c r="E5" s="6" t="n">
        <v>21507</v>
      </c>
    </row>
    <row r="6" spans="1:5">
      <c r="A6" s="4" t="s">
        <v>364</v>
      </c>
      <c r="B6" s="5" t="n">
        <v>65705</v>
      </c>
      <c r="C6" s="5" t="n">
        <v>86985</v>
      </c>
    </row>
    <row r="7" spans="1:5">
      <c r="A7" s="4" t="s">
        <v>365</v>
      </c>
      <c r="B7" s="5" t="n">
        <v>109</v>
      </c>
      <c r="C7" s="5" t="n">
        <v>0</v>
      </c>
    </row>
    <row r="8" spans="1:5">
      <c r="A8" s="4" t="s">
        <v>366</v>
      </c>
      <c r="B8" s="5" t="n">
        <v>0</v>
      </c>
      <c r="C8" s="5" t="n">
        <v>-122</v>
      </c>
    </row>
    <row r="9" spans="1:5">
      <c r="A9" s="4" t="s">
        <v>367</v>
      </c>
      <c r="B9" s="5" t="n">
        <v>29733</v>
      </c>
      <c r="C9" s="5" t="n">
        <v>24750</v>
      </c>
    </row>
    <row r="10" spans="1:5">
      <c r="A10" s="4" t="s">
        <v>368</v>
      </c>
      <c r="B10" s="5" t="n">
        <v>36081</v>
      </c>
      <c r="C10" s="5" t="n">
        <v>62113</v>
      </c>
    </row>
    <row r="11" spans="1:5">
      <c r="A11" s="4" t="s">
        <v>369</v>
      </c>
      <c r="B11" s="5" t="n">
        <v>65814</v>
      </c>
      <c r="C11" s="5" t="n">
        <v>86863</v>
      </c>
    </row>
    <row r="12" spans="1:5">
      <c r="A12" s="4" t="s">
        <v>370</v>
      </c>
    </row>
    <row r="13" spans="1:5">
      <c r="A13" s="3" t="s">
        <v>362</v>
      </c>
    </row>
    <row r="14" spans="1:5">
      <c r="A14" s="4" t="s">
        <v>371</v>
      </c>
      <c r="B14" s="5" t="n">
        <v>35972</v>
      </c>
      <c r="C14" s="5" t="n">
        <v>62235</v>
      </c>
    </row>
    <row r="15" spans="1:5">
      <c r="A15" s="4" t="s">
        <v>365</v>
      </c>
      <c r="B15" s="5" t="n">
        <v>109</v>
      </c>
      <c r="C15" s="5" t="n">
        <v>0</v>
      </c>
    </row>
    <row r="16" spans="1:5">
      <c r="A16" s="4" t="s">
        <v>366</v>
      </c>
      <c r="B16" s="4" t="s">
        <v>89</v>
      </c>
      <c r="C16" s="5" t="n">
        <v>-122</v>
      </c>
    </row>
    <row r="17" spans="1:5">
      <c r="A17" s="4" t="s">
        <v>368</v>
      </c>
      <c r="B17" s="5" t="n">
        <v>36081</v>
      </c>
      <c r="C17" s="5" t="n">
        <v>62113</v>
      </c>
    </row>
    <row r="18" spans="1:5">
      <c r="A18" s="4" t="s">
        <v>372</v>
      </c>
    </row>
    <row r="19" spans="1:5">
      <c r="A19" s="3" t="s">
        <v>362</v>
      </c>
    </row>
    <row r="20" spans="1:5">
      <c r="A20" s="4" t="s">
        <v>363</v>
      </c>
      <c r="B20" s="5" t="n">
        <v>24727</v>
      </c>
      <c r="C20" s="5" t="n">
        <v>19746</v>
      </c>
    </row>
    <row r="21" spans="1:5">
      <c r="A21" s="4" t="s">
        <v>367</v>
      </c>
      <c r="B21" s="5" t="n">
        <v>24727</v>
      </c>
      <c r="C21" s="5" t="n">
        <v>19746</v>
      </c>
    </row>
    <row r="22" spans="1:5">
      <c r="A22" s="4" t="s">
        <v>373</v>
      </c>
    </row>
    <row r="23" spans="1:5">
      <c r="A23" s="3" t="s">
        <v>362</v>
      </c>
    </row>
    <row r="24" spans="1:5">
      <c r="A24" s="4" t="s">
        <v>363</v>
      </c>
      <c r="B24" s="5" t="n">
        <v>5006</v>
      </c>
      <c r="C24" s="5" t="n">
        <v>5004</v>
      </c>
    </row>
    <row r="25" spans="1:5">
      <c r="A25" s="4" t="s">
        <v>367</v>
      </c>
      <c r="B25" s="6" t="n">
        <v>5006</v>
      </c>
      <c r="C25" s="6" t="n">
        <v>50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4</v>
      </c>
      <c r="B1" s="2" t="s">
        <v>109</v>
      </c>
      <c r="D1" s="2" t="s">
        <v>1</v>
      </c>
    </row>
    <row r="2" spans="1:5">
      <c r="B2" s="2" t="s">
        <v>2</v>
      </c>
      <c r="C2" s="2" t="s">
        <v>110</v>
      </c>
      <c r="D2" s="2" t="s">
        <v>2</v>
      </c>
      <c r="E2" s="2" t="s">
        <v>110</v>
      </c>
    </row>
    <row r="3" spans="1:5">
      <c r="A3" s="3" t="s">
        <v>228</v>
      </c>
    </row>
    <row r="4" spans="1:5">
      <c r="A4" s="4" t="s">
        <v>375</v>
      </c>
      <c r="B4" s="6" t="n">
        <v>74000</v>
      </c>
      <c r="C4" s="6" t="n">
        <v>-23000</v>
      </c>
      <c r="D4" s="6" t="n">
        <v>231000</v>
      </c>
      <c r="E4" s="6" t="n">
        <v>-61000</v>
      </c>
    </row>
    <row r="5" spans="1:5">
      <c r="A5" s="4" t="s">
        <v>376</v>
      </c>
      <c r="B5" s="6" t="n">
        <v>0</v>
      </c>
      <c r="C5" s="6" t="n">
        <v>0</v>
      </c>
      <c r="D5" s="6" t="n">
        <v>0</v>
      </c>
      <c r="E5"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7</v>
      </c>
      <c r="B1" s="2" t="s">
        <v>109</v>
      </c>
      <c r="D1" s="2" t="s">
        <v>1</v>
      </c>
    </row>
    <row r="2" spans="1:5">
      <c r="B2" s="2" t="s">
        <v>2</v>
      </c>
      <c r="C2" s="2" t="s">
        <v>110</v>
      </c>
      <c r="D2" s="2" t="s">
        <v>2</v>
      </c>
      <c r="E2" s="2" t="s">
        <v>110</v>
      </c>
    </row>
    <row r="3" spans="1:5">
      <c r="A3" s="3" t="s">
        <v>378</v>
      </c>
    </row>
    <row r="4" spans="1:5">
      <c r="A4" s="4" t="s">
        <v>32</v>
      </c>
      <c r="D4" s="4" t="s">
        <v>33</v>
      </c>
    </row>
    <row r="5" spans="1:5">
      <c r="A5" s="4" t="s">
        <v>375</v>
      </c>
      <c r="B5" s="6" t="n">
        <v>74</v>
      </c>
      <c r="C5" s="6" t="n">
        <v>-23</v>
      </c>
      <c r="D5" s="6" t="n">
        <v>231</v>
      </c>
      <c r="E5" s="6" t="n">
        <v>-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9</v>
      </c>
      <c r="B1" s="2" t="s">
        <v>109</v>
      </c>
      <c r="D1" s="2" t="s">
        <v>1</v>
      </c>
    </row>
    <row r="2" spans="1:5">
      <c r="B2" s="2" t="s">
        <v>2</v>
      </c>
      <c r="C2" s="2" t="s">
        <v>110</v>
      </c>
      <c r="D2" s="2" t="s">
        <v>2</v>
      </c>
      <c r="E2" s="2" t="s">
        <v>110</v>
      </c>
    </row>
    <row r="3" spans="1:5">
      <c r="A3" s="3" t="s">
        <v>380</v>
      </c>
    </row>
    <row r="4" spans="1:5">
      <c r="A4" s="4" t="s">
        <v>32</v>
      </c>
      <c r="D4" s="4" t="s">
        <v>33</v>
      </c>
    </row>
    <row r="5" spans="1:5">
      <c r="A5" s="4" t="s">
        <v>375</v>
      </c>
      <c r="B5" s="6" t="n">
        <v>74</v>
      </c>
      <c r="C5" s="6" t="n">
        <v>-23</v>
      </c>
      <c r="D5" s="6" t="n">
        <v>231</v>
      </c>
      <c r="E5" s="6" t="n">
        <v>-61</v>
      </c>
    </row>
    <row r="6" spans="1:5">
      <c r="A6" s="4" t="s">
        <v>381</v>
      </c>
      <c r="B6" s="5" t="n">
        <v>447</v>
      </c>
      <c r="C6" s="5" t="n">
        <v>406</v>
      </c>
      <c r="D6" s="5" t="n">
        <v>1011</v>
      </c>
      <c r="E6" s="5" t="n">
        <v>634</v>
      </c>
    </row>
    <row r="7" spans="1:5">
      <c r="A7" s="4" t="s">
        <v>382</v>
      </c>
    </row>
    <row r="8" spans="1:5">
      <c r="A8" s="3" t="s">
        <v>380</v>
      </c>
    </row>
    <row r="9" spans="1:5">
      <c r="A9" s="4" t="s">
        <v>383</v>
      </c>
      <c r="B9" s="5" t="n">
        <v>351</v>
      </c>
      <c r="C9" s="5" t="n">
        <v>329</v>
      </c>
      <c r="D9" s="5" t="n">
        <v>743</v>
      </c>
      <c r="E9" s="5" t="n">
        <v>604</v>
      </c>
    </row>
    <row r="10" spans="1:5">
      <c r="A10" s="4" t="s">
        <v>384</v>
      </c>
      <c r="B10" s="5" t="n">
        <v>0</v>
      </c>
      <c r="C10" s="5" t="n">
        <v>0</v>
      </c>
      <c r="D10" s="5" t="n">
        <v>0</v>
      </c>
      <c r="E10" s="5" t="n">
        <v>7</v>
      </c>
    </row>
    <row r="11" spans="1:5">
      <c r="A11" s="4" t="s">
        <v>385</v>
      </c>
      <c r="B11" s="5" t="n">
        <v>36</v>
      </c>
      <c r="C11" s="5" t="n">
        <v>0</v>
      </c>
      <c r="D11" s="5" t="n">
        <v>22</v>
      </c>
      <c r="E11" s="5" t="n">
        <v>-16</v>
      </c>
    </row>
    <row r="12" spans="1:5">
      <c r="A12" s="4" t="s">
        <v>375</v>
      </c>
      <c r="B12" s="5" t="n">
        <v>74</v>
      </c>
      <c r="C12" s="5" t="n">
        <v>-23</v>
      </c>
    </row>
    <row r="13" spans="1:5">
      <c r="A13" s="4" t="s">
        <v>386</v>
      </c>
      <c r="D13" s="5" t="n">
        <v>231</v>
      </c>
      <c r="E13" s="5" t="n">
        <v>-61</v>
      </c>
    </row>
    <row r="14" spans="1:5">
      <c r="A14" s="4" t="s">
        <v>381</v>
      </c>
      <c r="B14" s="6" t="n">
        <v>461</v>
      </c>
      <c r="C14" s="6" t="n">
        <v>306</v>
      </c>
      <c r="D14" s="6" t="n">
        <v>996</v>
      </c>
      <c r="E14" s="6" t="n">
        <v>5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8</v>
      </c>
      <c r="C1" s="2" t="s">
        <v>109</v>
      </c>
      <c r="E1" s="2" t="s">
        <v>1</v>
      </c>
    </row>
    <row r="2" spans="1:6">
      <c r="C2" s="2" t="s">
        <v>2</v>
      </c>
      <c r="D2" s="2" t="s">
        <v>110</v>
      </c>
      <c r="E2" s="2" t="s">
        <v>2</v>
      </c>
      <c r="F2" s="2" t="s">
        <v>110</v>
      </c>
    </row>
    <row r="3" spans="1:6">
      <c r="A3" s="3" t="s">
        <v>139</v>
      </c>
    </row>
    <row r="4" spans="1:6">
      <c r="A4" s="4" t="s">
        <v>140</v>
      </c>
      <c r="C4" s="6" t="n">
        <v>11171</v>
      </c>
      <c r="D4" s="6" t="n">
        <v>10571</v>
      </c>
      <c r="E4" s="6" t="n">
        <v>14778</v>
      </c>
      <c r="F4" s="6" t="n">
        <v>15550</v>
      </c>
    </row>
    <row r="5" spans="1:6">
      <c r="A5" s="3" t="s">
        <v>141</v>
      </c>
    </row>
    <row r="6" spans="1:6">
      <c r="A6" s="4" t="s">
        <v>142</v>
      </c>
      <c r="B6" s="4" t="s">
        <v>143</v>
      </c>
      <c r="C6" s="5" t="n">
        <v>0</v>
      </c>
      <c r="D6" s="5" t="n">
        <v>0</v>
      </c>
      <c r="E6" s="5" t="n">
        <v>0</v>
      </c>
      <c r="F6" s="5" t="n">
        <v>-3</v>
      </c>
    </row>
    <row r="7" spans="1:6">
      <c r="A7" s="4" t="s">
        <v>144</v>
      </c>
      <c r="B7" s="4" t="s">
        <v>143</v>
      </c>
      <c r="C7" s="5" t="n">
        <v>0</v>
      </c>
      <c r="D7" s="5" t="n">
        <v>0</v>
      </c>
      <c r="E7" s="5" t="n">
        <v>0</v>
      </c>
      <c r="F7" s="5" t="n">
        <v>16</v>
      </c>
    </row>
    <row r="8" spans="1:6">
      <c r="A8" s="4" t="s">
        <v>145</v>
      </c>
      <c r="C8" s="5" t="n">
        <v>0</v>
      </c>
      <c r="D8" s="5" t="n">
        <v>0</v>
      </c>
      <c r="E8" s="5" t="n">
        <v>0</v>
      </c>
      <c r="F8" s="5" t="n">
        <v>13</v>
      </c>
    </row>
    <row r="9" spans="1:6">
      <c r="A9" s="4" t="s">
        <v>146</v>
      </c>
      <c r="C9" s="5" t="n">
        <v>0</v>
      </c>
      <c r="D9" s="5" t="n">
        <v>0</v>
      </c>
      <c r="E9" s="5" t="n">
        <v>0</v>
      </c>
      <c r="F9" s="5" t="n">
        <v>13</v>
      </c>
    </row>
    <row r="10" spans="1:6">
      <c r="A10" s="4" t="s">
        <v>147</v>
      </c>
      <c r="C10" s="5" t="n">
        <v>11171</v>
      </c>
      <c r="D10" s="5" t="n">
        <v>10571</v>
      </c>
      <c r="E10" s="5" t="n">
        <v>14778</v>
      </c>
      <c r="F10" s="5" t="n">
        <v>15563</v>
      </c>
    </row>
    <row r="11" spans="1:6">
      <c r="A11" s="4" t="s">
        <v>148</v>
      </c>
      <c r="C11" s="5" t="n">
        <v>2141</v>
      </c>
      <c r="D11" s="5" t="n">
        <v>2967</v>
      </c>
      <c r="E11" s="5" t="n">
        <v>3202</v>
      </c>
      <c r="F11" s="5" t="n">
        <v>4441</v>
      </c>
    </row>
    <row r="12" spans="1:6">
      <c r="A12" s="4" t="s">
        <v>149</v>
      </c>
      <c r="C12" s="6" t="n">
        <v>9030</v>
      </c>
      <c r="D12" s="6" t="n">
        <v>7604</v>
      </c>
      <c r="E12" s="6" t="n">
        <v>11576</v>
      </c>
      <c r="F12" s="6" t="n">
        <v>11122</v>
      </c>
    </row>
    <row r="13" spans="1:6"/>
    <row r="14" spans="1:6">
      <c r="A14" s="4" t="s">
        <v>143</v>
      </c>
      <c r="B14" s="4" t="s">
        <v>150</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387</v>
      </c>
      <c r="C1" s="2" t="s">
        <v>109</v>
      </c>
      <c r="E1" s="2" t="s">
        <v>1</v>
      </c>
    </row>
    <row r="2" spans="1:6">
      <c r="C2" s="2" t="s">
        <v>2</v>
      </c>
      <c r="D2" s="2" t="s">
        <v>110</v>
      </c>
      <c r="E2" s="2" t="s">
        <v>2</v>
      </c>
      <c r="F2" s="2" t="s">
        <v>110</v>
      </c>
    </row>
    <row r="3" spans="1:6">
      <c r="A3" s="3" t="s">
        <v>228</v>
      </c>
    </row>
    <row r="4" spans="1:6">
      <c r="A4" s="4" t="s">
        <v>32</v>
      </c>
      <c r="E4" s="4" t="s">
        <v>33</v>
      </c>
    </row>
    <row r="5" spans="1:6">
      <c r="A5" s="3" t="s">
        <v>141</v>
      </c>
    </row>
    <row r="6" spans="1:6">
      <c r="A6" s="4" t="s">
        <v>388</v>
      </c>
      <c r="C6" s="6" t="n">
        <v>12000</v>
      </c>
      <c r="D6" s="6" t="n">
        <v>0</v>
      </c>
      <c r="E6" s="6" t="n">
        <v>27000</v>
      </c>
      <c r="F6" s="6" t="n">
        <v>2144</v>
      </c>
    </row>
    <row r="7" spans="1:6">
      <c r="A7" s="4" t="s">
        <v>389</v>
      </c>
      <c r="C7" s="5" t="n">
        <v>11964</v>
      </c>
      <c r="D7" s="5" t="n">
        <v>0</v>
      </c>
      <c r="E7" s="5" t="n">
        <v>26978</v>
      </c>
      <c r="F7" s="5" t="n">
        <v>2160</v>
      </c>
    </row>
    <row r="8" spans="1:6">
      <c r="A8" s="4" t="s">
        <v>390</v>
      </c>
      <c r="C8" s="5" t="n">
        <v>36</v>
      </c>
      <c r="D8" s="5" t="n">
        <v>0</v>
      </c>
      <c r="E8" s="5" t="n">
        <v>36</v>
      </c>
      <c r="F8" s="5" t="n">
        <v>2</v>
      </c>
    </row>
    <row r="9" spans="1:6">
      <c r="A9" s="4" t="s">
        <v>391</v>
      </c>
      <c r="C9" s="5" t="n">
        <v>0</v>
      </c>
      <c r="D9" s="5" t="n">
        <v>0</v>
      </c>
      <c r="E9" s="5" t="n">
        <v>-14</v>
      </c>
      <c r="F9" s="5" t="n">
        <v>-18</v>
      </c>
    </row>
    <row r="10" spans="1:6">
      <c r="A10" s="4" t="s">
        <v>392</v>
      </c>
      <c r="B10" s="4" t="s">
        <v>143</v>
      </c>
      <c r="C10" s="6" t="n">
        <v>0</v>
      </c>
      <c r="D10" s="6" t="n">
        <v>0</v>
      </c>
      <c r="E10" s="6" t="n">
        <v>0</v>
      </c>
      <c r="F10" s="6" t="n">
        <v>16</v>
      </c>
    </row>
    <row r="11" spans="1:6"/>
    <row r="12" spans="1:6">
      <c r="A12" s="4" t="s">
        <v>143</v>
      </c>
      <c r="B12" s="4" t="s">
        <v>150</v>
      </c>
    </row>
  </sheetData>
  <mergeCells count="5">
    <mergeCell ref="A1:B2"/>
    <mergeCell ref="C1:D1"/>
    <mergeCell ref="E1:F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395</v>
      </c>
      <c r="D1" s="2" t="s">
        <v>62</v>
      </c>
    </row>
    <row r="2" spans="1:4">
      <c r="A2" s="4" t="s">
        <v>396</v>
      </c>
    </row>
    <row r="3" spans="1:4">
      <c r="A3" s="3" t="s">
        <v>397</v>
      </c>
    </row>
    <row r="4" spans="1:4">
      <c r="A4" s="4" t="s">
        <v>398</v>
      </c>
      <c r="B4" s="6" t="n">
        <v>0</v>
      </c>
    </row>
    <row r="5" spans="1:4">
      <c r="A5" s="4" t="s">
        <v>399</v>
      </c>
    </row>
    <row r="6" spans="1:4">
      <c r="A6" s="3" t="s">
        <v>397</v>
      </c>
    </row>
    <row r="7" spans="1:4">
      <c r="A7" s="4" t="s">
        <v>400</v>
      </c>
      <c r="C7" s="6" t="n">
        <v>50000000</v>
      </c>
    </row>
    <row r="8" spans="1:4">
      <c r="A8" s="4" t="s">
        <v>401</v>
      </c>
    </row>
    <row r="9" spans="1:4">
      <c r="A9" s="3" t="s">
        <v>397</v>
      </c>
    </row>
    <row r="10" spans="1:4">
      <c r="A10" s="4" t="s">
        <v>400</v>
      </c>
      <c r="B10" s="5" t="n">
        <v>50000000</v>
      </c>
    </row>
    <row r="11" spans="1:4">
      <c r="A11" s="4" t="s">
        <v>402</v>
      </c>
    </row>
    <row r="12" spans="1:4">
      <c r="A12" s="3" t="s">
        <v>397</v>
      </c>
    </row>
    <row r="13" spans="1:4">
      <c r="A13" s="4" t="s">
        <v>400</v>
      </c>
      <c r="B13" s="5" t="n">
        <v>15000000</v>
      </c>
    </row>
    <row r="14" spans="1:4">
      <c r="A14" s="4" t="s">
        <v>403</v>
      </c>
      <c r="B14" s="5" t="n">
        <v>100000000</v>
      </c>
    </row>
    <row r="15" spans="1:4">
      <c r="A15" s="4" t="s">
        <v>404</v>
      </c>
    </row>
    <row r="16" spans="1:4">
      <c r="A16" s="3" t="s">
        <v>397</v>
      </c>
    </row>
    <row r="17" spans="1:4">
      <c r="A17" s="4" t="s">
        <v>398</v>
      </c>
      <c r="D17" s="6" t="n">
        <v>0</v>
      </c>
    </row>
    <row r="18" spans="1:4">
      <c r="A18" s="4" t="s">
        <v>405</v>
      </c>
    </row>
    <row r="19" spans="1:4">
      <c r="A19" s="3" t="s">
        <v>397</v>
      </c>
    </row>
    <row r="20" spans="1:4">
      <c r="A20" s="4" t="s">
        <v>398</v>
      </c>
      <c r="B20" s="6" t="n">
        <v>0</v>
      </c>
    </row>
    <row r="21" spans="1:4">
      <c r="A21" s="4" t="s">
        <v>406</v>
      </c>
    </row>
    <row r="22" spans="1:4">
      <c r="A22" s="3" t="s">
        <v>397</v>
      </c>
    </row>
    <row r="23" spans="1:4">
      <c r="A23" s="4" t="s">
        <v>407</v>
      </c>
      <c r="B23" s="4" t="s">
        <v>408</v>
      </c>
    </row>
    <row r="24" spans="1:4">
      <c r="A24" s="4" t="s">
        <v>409</v>
      </c>
    </row>
    <row r="25" spans="1:4">
      <c r="A25" s="3" t="s">
        <v>397</v>
      </c>
    </row>
    <row r="26" spans="1:4">
      <c r="A26" s="4" t="s">
        <v>407</v>
      </c>
      <c r="B26" s="4" t="s">
        <v>410</v>
      </c>
    </row>
    <row r="27" spans="1:4">
      <c r="A27" s="4" t="s">
        <v>411</v>
      </c>
    </row>
    <row r="28" spans="1:4">
      <c r="A28" s="3" t="s">
        <v>397</v>
      </c>
    </row>
    <row r="29" spans="1:4">
      <c r="A29" s="4" t="s">
        <v>407</v>
      </c>
      <c r="B29" s="4" t="s">
        <v>412</v>
      </c>
    </row>
    <row r="30" spans="1:4">
      <c r="A30" s="4" t="s">
        <v>413</v>
      </c>
    </row>
    <row r="31" spans="1:4">
      <c r="A31" s="3" t="s">
        <v>397</v>
      </c>
    </row>
    <row r="32" spans="1:4">
      <c r="A32" s="4" t="s">
        <v>407</v>
      </c>
      <c r="B32" s="4" t="s">
        <v>4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62</v>
      </c>
    </row>
    <row r="2" spans="1:3">
      <c r="A2" s="3" t="s">
        <v>416</v>
      </c>
    </row>
    <row r="3" spans="1:3">
      <c r="A3" s="4" t="s">
        <v>67</v>
      </c>
      <c r="B3" s="6" t="n">
        <v>1692</v>
      </c>
      <c r="C3" s="6" t="n">
        <v>1749</v>
      </c>
    </row>
    <row r="4" spans="1:3">
      <c r="A4" s="4" t="s">
        <v>417</v>
      </c>
    </row>
    <row r="5" spans="1:3">
      <c r="A5" s="3" t="s">
        <v>416</v>
      </c>
    </row>
    <row r="6" spans="1:3">
      <c r="A6" s="4" t="s">
        <v>67</v>
      </c>
      <c r="B6" s="5" t="n">
        <v>1261</v>
      </c>
      <c r="C6" s="5" t="n">
        <v>1291</v>
      </c>
    </row>
    <row r="7" spans="1:3">
      <c r="A7" s="4" t="s">
        <v>418</v>
      </c>
    </row>
    <row r="8" spans="1:3">
      <c r="A8" s="3" t="s">
        <v>416</v>
      </c>
    </row>
    <row r="9" spans="1:3">
      <c r="A9" s="4" t="s">
        <v>67</v>
      </c>
      <c r="B9" s="5" t="n">
        <v>93</v>
      </c>
      <c r="C9" s="5" t="n">
        <v>83</v>
      </c>
    </row>
    <row r="10" spans="1:3">
      <c r="A10" s="4" t="s">
        <v>419</v>
      </c>
    </row>
    <row r="11" spans="1:3">
      <c r="A11" s="3" t="s">
        <v>416</v>
      </c>
    </row>
    <row r="12" spans="1:3">
      <c r="A12" s="4" t="s">
        <v>67</v>
      </c>
      <c r="B12" s="5" t="n">
        <v>103</v>
      </c>
      <c r="C12" s="5" t="n">
        <v>95</v>
      </c>
    </row>
    <row r="13" spans="1:3">
      <c r="A13" s="4" t="s">
        <v>420</v>
      </c>
    </row>
    <row r="14" spans="1:3">
      <c r="A14" s="3" t="s">
        <v>416</v>
      </c>
    </row>
    <row r="15" spans="1:3">
      <c r="A15" s="4" t="s">
        <v>67</v>
      </c>
      <c r="B15" s="5" t="n">
        <v>183</v>
      </c>
      <c r="C15" s="5" t="n">
        <v>203</v>
      </c>
    </row>
    <row r="16" spans="1:3">
      <c r="A16" s="4" t="s">
        <v>421</v>
      </c>
    </row>
    <row r="17" spans="1:3">
      <c r="A17" s="3" t="s">
        <v>416</v>
      </c>
    </row>
    <row r="18" spans="1:3">
      <c r="A18" s="4" t="s">
        <v>67</v>
      </c>
      <c r="B18" s="6" t="n">
        <v>52</v>
      </c>
      <c r="C18" s="6" t="n">
        <v>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2</v>
      </c>
      <c r="B1" s="2" t="s">
        <v>2</v>
      </c>
      <c r="C1" s="2" t="s">
        <v>62</v>
      </c>
    </row>
    <row r="2" spans="1:3">
      <c r="A2" s="3" t="s">
        <v>423</v>
      </c>
    </row>
    <row r="3" spans="1:3">
      <c r="A3" s="4" t="s">
        <v>424</v>
      </c>
      <c r="B3" s="6" t="n">
        <v>387267</v>
      </c>
      <c r="C3" s="6" t="n">
        <v>347301</v>
      </c>
    </row>
    <row r="4" spans="1:3">
      <c r="A4" s="4" t="s">
        <v>425</v>
      </c>
      <c r="B4" s="5" t="n">
        <v>101375</v>
      </c>
      <c r="C4" s="5" t="n">
        <v>85447</v>
      </c>
    </row>
    <row r="5" spans="1:3">
      <c r="A5" s="4" t="s">
        <v>70</v>
      </c>
      <c r="B5" s="5" t="n">
        <v>285892</v>
      </c>
      <c r="C5" s="5" t="n">
        <v>261854</v>
      </c>
    </row>
    <row r="6" spans="1:3">
      <c r="A6" s="4" t="s">
        <v>426</v>
      </c>
    </row>
    <row r="7" spans="1:3">
      <c r="A7" s="3" t="s">
        <v>423</v>
      </c>
    </row>
    <row r="8" spans="1:3">
      <c r="A8" s="4" t="s">
        <v>424</v>
      </c>
      <c r="B8" s="5" t="n">
        <v>259499</v>
      </c>
      <c r="C8" s="5" t="n">
        <v>228453</v>
      </c>
    </row>
    <row r="9" spans="1:3">
      <c r="A9" s="4" t="s">
        <v>427</v>
      </c>
    </row>
    <row r="10" spans="1:3">
      <c r="A10" s="3" t="s">
        <v>423</v>
      </c>
    </row>
    <row r="11" spans="1:3">
      <c r="A11" s="4" t="s">
        <v>424</v>
      </c>
      <c r="B11" s="5" t="n">
        <v>0</v>
      </c>
      <c r="C11" s="5" t="n">
        <v>15595</v>
      </c>
    </row>
    <row r="12" spans="1:3">
      <c r="A12" s="4" t="s">
        <v>428</v>
      </c>
    </row>
    <row r="13" spans="1:3">
      <c r="A13" s="3" t="s">
        <v>423</v>
      </c>
    </row>
    <row r="14" spans="1:3">
      <c r="A14" s="4" t="s">
        <v>424</v>
      </c>
      <c r="B14" s="5" t="n">
        <v>47388</v>
      </c>
      <c r="C14" s="5" t="n">
        <v>40716</v>
      </c>
    </row>
    <row r="15" spans="1:3">
      <c r="A15" s="4" t="s">
        <v>429</v>
      </c>
    </row>
    <row r="16" spans="1:3">
      <c r="A16" s="3" t="s">
        <v>423</v>
      </c>
    </row>
    <row r="17" spans="1:3">
      <c r="A17" s="4" t="s">
        <v>424</v>
      </c>
      <c r="B17" s="5" t="n">
        <v>15775</v>
      </c>
      <c r="C17" s="5" t="n">
        <v>14055</v>
      </c>
    </row>
    <row r="18" spans="1:3">
      <c r="A18" s="4" t="s">
        <v>430</v>
      </c>
    </row>
    <row r="19" spans="1:3">
      <c r="A19" s="3" t="s">
        <v>423</v>
      </c>
    </row>
    <row r="20" spans="1:3">
      <c r="A20" s="4" t="s">
        <v>424</v>
      </c>
      <c r="B20" s="5" t="n">
        <v>21384</v>
      </c>
      <c r="C20" s="5" t="n">
        <v>19008</v>
      </c>
    </row>
    <row r="21" spans="1:3">
      <c r="A21" s="4" t="s">
        <v>431</v>
      </c>
    </row>
    <row r="22" spans="1:3">
      <c r="A22" s="3" t="s">
        <v>423</v>
      </c>
    </row>
    <row r="23" spans="1:3">
      <c r="A23" s="4" t="s">
        <v>424</v>
      </c>
      <c r="B23" s="5" t="n">
        <v>5921</v>
      </c>
      <c r="C23" s="5" t="n">
        <v>0</v>
      </c>
    </row>
    <row r="24" spans="1:3">
      <c r="A24" s="4" t="s">
        <v>432</v>
      </c>
    </row>
    <row r="25" spans="1:3">
      <c r="A25" s="3" t="s">
        <v>423</v>
      </c>
    </row>
    <row r="26" spans="1:3">
      <c r="A26" s="4" t="s">
        <v>424</v>
      </c>
      <c r="B26" s="6" t="n">
        <v>37300</v>
      </c>
      <c r="C26" s="6" t="n">
        <v>29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3</v>
      </c>
      <c r="B1" s="2" t="s">
        <v>2</v>
      </c>
      <c r="C1" s="2" t="s">
        <v>62</v>
      </c>
    </row>
    <row r="2" spans="1:3">
      <c r="A2" s="3" t="s">
        <v>241</v>
      </c>
    </row>
    <row r="3" spans="1:3">
      <c r="A3" s="4" t="s">
        <v>434</v>
      </c>
      <c r="B3" s="6" t="n">
        <v>1830</v>
      </c>
      <c r="C3" s="6" t="n">
        <v>0</v>
      </c>
    </row>
    <row r="4" spans="1:3">
      <c r="A4" s="3" t="s">
        <v>435</v>
      </c>
    </row>
    <row r="5" spans="1:3">
      <c r="A5" s="4" t="s">
        <v>436</v>
      </c>
      <c r="B5" s="5" t="n">
        <v>3525</v>
      </c>
      <c r="C5" s="5" t="n">
        <v>3143</v>
      </c>
    </row>
    <row r="6" spans="1:3">
      <c r="A6" s="4" t="s">
        <v>437</v>
      </c>
      <c r="B6" s="5" t="n">
        <v>5132</v>
      </c>
      <c r="C6" s="5" t="n">
        <v>5804</v>
      </c>
    </row>
    <row r="7" spans="1:3">
      <c r="A7" s="4" t="s">
        <v>354</v>
      </c>
      <c r="B7" s="5" t="n">
        <v>1741</v>
      </c>
      <c r="C7" s="5" t="n">
        <v>1796</v>
      </c>
    </row>
    <row r="8" spans="1:3">
      <c r="A8" s="4" t="s">
        <v>438</v>
      </c>
      <c r="B8" s="5" t="n">
        <v>3869</v>
      </c>
      <c r="C8" s="5" t="n">
        <v>3287</v>
      </c>
    </row>
    <row r="9" spans="1:3">
      <c r="A9" s="4" t="s">
        <v>80</v>
      </c>
      <c r="B9" s="6" t="n">
        <v>16097</v>
      </c>
      <c r="C9" s="6" t="n">
        <v>140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2</v>
      </c>
    </row>
    <row r="2" spans="1:3">
      <c r="A2" s="3" t="s">
        <v>440</v>
      </c>
    </row>
    <row r="3" spans="1:3">
      <c r="A3" s="4" t="s">
        <v>441</v>
      </c>
      <c r="B3" s="6" t="n">
        <v>10002</v>
      </c>
      <c r="C3" s="6" t="n">
        <v>10026</v>
      </c>
    </row>
    <row r="4" spans="1:3">
      <c r="A4" s="4" t="s">
        <v>442</v>
      </c>
      <c r="B4" s="5" t="n">
        <v>3179</v>
      </c>
      <c r="C4" s="5" t="n">
        <v>0</v>
      </c>
    </row>
    <row r="5" spans="1:3">
      <c r="A5" s="4" t="s">
        <v>443</v>
      </c>
      <c r="B5" s="5" t="n">
        <v>433</v>
      </c>
      <c r="C5" s="5" t="n">
        <v>472</v>
      </c>
    </row>
    <row r="6" spans="1:3">
      <c r="A6" s="4" t="s">
        <v>444</v>
      </c>
      <c r="B6" s="6" t="n">
        <v>13614</v>
      </c>
      <c r="C6" s="6" t="n">
        <v>10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445</v>
      </c>
      <c r="B1" s="2" t="s">
        <v>446</v>
      </c>
      <c r="C1" s="2" t="s">
        <v>2</v>
      </c>
      <c r="D1" s="2" t="s">
        <v>110</v>
      </c>
      <c r="E1" s="2" t="s">
        <v>2</v>
      </c>
      <c r="F1" s="2" t="s">
        <v>110</v>
      </c>
      <c r="G1" s="2" t="s">
        <v>62</v>
      </c>
    </row>
    <row r="2" spans="1:7">
      <c r="A2" s="3" t="s">
        <v>447</v>
      </c>
    </row>
    <row r="3" spans="1:7">
      <c r="A3" s="4" t="s">
        <v>32</v>
      </c>
      <c r="E3" s="4" t="s">
        <v>33</v>
      </c>
    </row>
    <row r="4" spans="1:7">
      <c r="A4" s="4" t="s">
        <v>82</v>
      </c>
      <c r="C4" s="6" t="n">
        <v>0</v>
      </c>
      <c r="E4" s="6" t="n">
        <v>0</v>
      </c>
      <c r="G4" s="6" t="n">
        <v>20846000</v>
      </c>
    </row>
    <row r="5" spans="1:7">
      <c r="A5" s="4" t="s">
        <v>448</v>
      </c>
      <c r="C5" s="5" t="n">
        <v>97000</v>
      </c>
      <c r="D5" s="6" t="n">
        <v>655000</v>
      </c>
      <c r="E5" s="5" t="n">
        <v>169000</v>
      </c>
      <c r="F5" s="6" t="n">
        <v>1264000</v>
      </c>
    </row>
    <row r="6" spans="1:7">
      <c r="A6" s="4" t="s">
        <v>449</v>
      </c>
      <c r="C6" s="5" t="n">
        <v>0</v>
      </c>
      <c r="D6" s="6" t="n">
        <v>42000</v>
      </c>
      <c r="F6" s="6" t="n">
        <v>86000</v>
      </c>
    </row>
    <row r="7" spans="1:7">
      <c r="A7" s="4" t="s">
        <v>404</v>
      </c>
    </row>
    <row r="8" spans="1:7">
      <c r="A8" s="3" t="s">
        <v>447</v>
      </c>
    </row>
    <row r="9" spans="1:7">
      <c r="A9" s="4" t="s">
        <v>404</v>
      </c>
      <c r="G9" s="6" t="n">
        <v>0</v>
      </c>
    </row>
    <row r="10" spans="1:7">
      <c r="A10" s="4" t="s">
        <v>450</v>
      </c>
    </row>
    <row r="11" spans="1:7">
      <c r="A11" s="3" t="s">
        <v>447</v>
      </c>
    </row>
    <row r="12" spans="1:7">
      <c r="A12" s="4" t="s">
        <v>451</v>
      </c>
      <c r="B12" s="6" t="n">
        <v>20000000</v>
      </c>
    </row>
    <row r="13" spans="1:7">
      <c r="A13" s="4" t="s">
        <v>452</v>
      </c>
      <c r="B13" s="4" t="s">
        <v>453</v>
      </c>
    </row>
    <row r="14" spans="1:7">
      <c r="A14" s="4" t="s">
        <v>454</v>
      </c>
      <c r="C14" s="5" t="n">
        <v>19317000</v>
      </c>
      <c r="E14" s="5" t="n">
        <v>19317000</v>
      </c>
    </row>
    <row r="15" spans="1:7">
      <c r="A15" s="4" t="s">
        <v>455</v>
      </c>
    </row>
    <row r="16" spans="1:7">
      <c r="A16" s="3" t="s">
        <v>447</v>
      </c>
    </row>
    <row r="17" spans="1:7">
      <c r="A17" s="4" t="s">
        <v>456</v>
      </c>
      <c r="B17" s="6" t="n">
        <v>10000000</v>
      </c>
    </row>
    <row r="18" spans="1:7">
      <c r="A18" s="4" t="s">
        <v>451</v>
      </c>
      <c r="C18" s="6" t="n">
        <v>683000</v>
      </c>
      <c r="E18" s="6" t="n">
        <v>683000</v>
      </c>
    </row>
    <row r="19" spans="1:7">
      <c r="A19" s="4" t="s">
        <v>457</v>
      </c>
    </row>
    <row r="20" spans="1:7">
      <c r="A20" s="3" t="s">
        <v>447</v>
      </c>
    </row>
    <row r="21" spans="1:7">
      <c r="A21" s="4" t="s">
        <v>458</v>
      </c>
      <c r="D21" s="4" t="s">
        <v>459</v>
      </c>
    </row>
    <row r="22" spans="1:7">
      <c r="A22" s="4" t="s">
        <v>460</v>
      </c>
    </row>
    <row r="23" spans="1:7">
      <c r="A23" s="3" t="s">
        <v>447</v>
      </c>
    </row>
    <row r="24" spans="1:7">
      <c r="A24" s="4" t="s">
        <v>458</v>
      </c>
      <c r="D24" s="4" t="s">
        <v>412</v>
      </c>
    </row>
    <row r="25" spans="1:7">
      <c r="A25" s="4" t="s">
        <v>461</v>
      </c>
    </row>
    <row r="26" spans="1:7">
      <c r="A26" s="3" t="s">
        <v>447</v>
      </c>
    </row>
    <row r="27" spans="1:7">
      <c r="A27" s="4" t="s">
        <v>458</v>
      </c>
      <c r="D27" s="4" t="s">
        <v>462</v>
      </c>
    </row>
    <row r="28" spans="1:7">
      <c r="A28" s="4" t="s">
        <v>463</v>
      </c>
    </row>
    <row r="29" spans="1:7">
      <c r="A29" s="3" t="s">
        <v>447</v>
      </c>
    </row>
    <row r="30" spans="1:7">
      <c r="A30" s="4" t="s">
        <v>458</v>
      </c>
      <c r="D30" s="4" t="s">
        <v>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62</v>
      </c>
    </row>
    <row r="3" spans="1:3">
      <c r="A3" s="3" t="s">
        <v>247</v>
      </c>
    </row>
    <row r="4" spans="1:3">
      <c r="A4" s="4" t="s">
        <v>32</v>
      </c>
      <c r="B4" s="4" t="s">
        <v>33</v>
      </c>
    </row>
    <row r="5" spans="1:3">
      <c r="A5" s="4" t="s">
        <v>466</v>
      </c>
      <c r="B5" s="5" t="n">
        <v>30557685</v>
      </c>
      <c r="C5" s="5" t="n">
        <v>29520833</v>
      </c>
    </row>
    <row r="6" spans="1:3">
      <c r="A6" s="4" t="s">
        <v>467</v>
      </c>
      <c r="B6" s="5" t="n">
        <v>6731209</v>
      </c>
      <c r="C6" s="5" t="n">
        <v>7557347</v>
      </c>
    </row>
    <row r="7" spans="1:3">
      <c r="A7" s="4" t="s">
        <v>468</v>
      </c>
      <c r="B7" s="5" t="n">
        <v>37288894</v>
      </c>
      <c r="C7" s="5" t="n">
        <v>37078180</v>
      </c>
    </row>
    <row r="8" spans="1:3">
      <c r="A8" s="4" t="s">
        <v>469</v>
      </c>
      <c r="B8" s="4" t="s">
        <v>333</v>
      </c>
      <c r="C8" s="4" t="s">
        <v>334</v>
      </c>
    </row>
    <row r="9" spans="1:3">
      <c r="A9" s="4" t="s">
        <v>470</v>
      </c>
      <c r="B9" s="4" t="s">
        <v>471</v>
      </c>
      <c r="C9" s="4" t="s">
        <v>472</v>
      </c>
    </row>
    <row r="10" spans="1:3">
      <c r="A10" s="4" t="s">
        <v>473</v>
      </c>
      <c r="B10" s="4" t="s">
        <v>474</v>
      </c>
      <c r="C10"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475</v>
      </c>
      <c r="B1" s="2" t="s">
        <v>109</v>
      </c>
      <c r="D1" s="2" t="s">
        <v>1</v>
      </c>
    </row>
    <row r="2" spans="1:5">
      <c r="B2" s="2" t="s">
        <v>2</v>
      </c>
      <c r="C2" s="2" t="s">
        <v>110</v>
      </c>
      <c r="D2" s="2" t="s">
        <v>2</v>
      </c>
      <c r="E2" s="2" t="s">
        <v>110</v>
      </c>
    </row>
    <row r="3" spans="1:5">
      <c r="A3" s="3" t="s">
        <v>476</v>
      </c>
    </row>
    <row r="4" spans="1:5">
      <c r="A4" s="4" t="s">
        <v>32</v>
      </c>
      <c r="D4" s="4" t="s">
        <v>33</v>
      </c>
    </row>
    <row r="5" spans="1:5">
      <c r="A5" s="4" t="s">
        <v>477</v>
      </c>
      <c r="B5" s="4" t="s">
        <v>478</v>
      </c>
      <c r="C5" s="4" t="s">
        <v>191</v>
      </c>
      <c r="D5" s="4" t="s">
        <v>192</v>
      </c>
      <c r="E5" s="4" t="s">
        <v>193</v>
      </c>
    </row>
    <row r="6" spans="1:5">
      <c r="A6" s="4" t="s">
        <v>479</v>
      </c>
      <c r="B6" s="5" t="n">
        <v>722306</v>
      </c>
      <c r="C6" s="5" t="n">
        <v>295644</v>
      </c>
      <c r="D6" s="5" t="n">
        <v>826138</v>
      </c>
      <c r="E6" s="5" t="n">
        <v>1325415</v>
      </c>
    </row>
    <row r="7" spans="1:5">
      <c r="A7" s="4" t="s">
        <v>480</v>
      </c>
      <c r="D7" s="5" t="n">
        <v>1036852</v>
      </c>
    </row>
    <row r="8" spans="1:5">
      <c r="A8" s="4" t="s">
        <v>481</v>
      </c>
    </row>
    <row r="9" spans="1:5">
      <c r="A9" s="3" t="s">
        <v>476</v>
      </c>
    </row>
    <row r="10" spans="1:5">
      <c r="A10" s="4" t="s">
        <v>480</v>
      </c>
      <c r="B10" s="5" t="n">
        <v>722306</v>
      </c>
      <c r="C10" s="5" t="n">
        <v>295644</v>
      </c>
      <c r="D10" s="5" t="n">
        <v>826138</v>
      </c>
      <c r="E10" s="5" t="n">
        <v>1325415</v>
      </c>
    </row>
    <row r="11" spans="1:5">
      <c r="A11" s="4" t="s">
        <v>482</v>
      </c>
    </row>
    <row r="12" spans="1:5">
      <c r="A12" s="3" t="s">
        <v>476</v>
      </c>
    </row>
    <row r="13" spans="1:5">
      <c r="A13" s="4" t="s">
        <v>480</v>
      </c>
      <c r="B13" s="5" t="n">
        <v>137151</v>
      </c>
      <c r="C13" s="5" t="n">
        <v>183134</v>
      </c>
      <c r="D13" s="5" t="n">
        <v>210714</v>
      </c>
      <c r="E13" s="5" t="n">
        <v>2534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9</v>
      </c>
      <c r="D1" s="2" t="s">
        <v>1</v>
      </c>
    </row>
    <row r="2" spans="1:5">
      <c r="B2" s="2" t="s">
        <v>2</v>
      </c>
      <c r="C2" s="2" t="s">
        <v>110</v>
      </c>
      <c r="D2" s="2" t="s">
        <v>2</v>
      </c>
      <c r="E2" s="2" t="s">
        <v>110</v>
      </c>
    </row>
    <row r="3" spans="1:5">
      <c r="A3" s="3" t="s">
        <v>476</v>
      </c>
    </row>
    <row r="4" spans="1:5">
      <c r="A4" s="4" t="s">
        <v>484</v>
      </c>
      <c r="B4" s="6" t="n">
        <v>9030</v>
      </c>
      <c r="C4" s="6" t="n">
        <v>7604</v>
      </c>
      <c r="D4" s="6" t="n">
        <v>11576</v>
      </c>
      <c r="E4" s="6" t="n">
        <v>11112</v>
      </c>
    </row>
    <row r="5" spans="1:5">
      <c r="A5" s="3" t="s">
        <v>164</v>
      </c>
    </row>
    <row r="6" spans="1:5">
      <c r="A6" s="4" t="s">
        <v>165</v>
      </c>
      <c r="B6" s="5" t="n">
        <v>0</v>
      </c>
      <c r="C6" s="5" t="n">
        <v>0</v>
      </c>
      <c r="D6" s="5" t="n">
        <v>0</v>
      </c>
      <c r="E6" s="5" t="n">
        <v>13</v>
      </c>
    </row>
    <row r="7" spans="1:5">
      <c r="A7" s="3" t="s">
        <v>485</v>
      </c>
    </row>
    <row r="8" spans="1:5">
      <c r="A8" s="4" t="s">
        <v>486</v>
      </c>
      <c r="B8" s="5" t="n">
        <v>13873</v>
      </c>
      <c r="C8" s="5" t="n">
        <v>10642</v>
      </c>
      <c r="D8" s="5" t="n">
        <v>17988</v>
      </c>
      <c r="E8" s="5" t="n">
        <v>20584</v>
      </c>
    </row>
    <row r="9" spans="1:5">
      <c r="A9" s="4" t="s">
        <v>481</v>
      </c>
    </row>
    <row r="10" spans="1:5">
      <c r="A10" s="3" t="s">
        <v>485</v>
      </c>
    </row>
    <row r="11" spans="1:5">
      <c r="A11" s="4" t="s">
        <v>487</v>
      </c>
      <c r="B11" s="5" t="n">
        <v>4886</v>
      </c>
      <c r="C11" s="5" t="n">
        <v>1801</v>
      </c>
      <c r="D11" s="5" t="n">
        <v>5480</v>
      </c>
      <c r="E11" s="5" t="n">
        <v>7359</v>
      </c>
    </row>
    <row r="12" spans="1:5">
      <c r="A12" s="4" t="s">
        <v>482</v>
      </c>
    </row>
    <row r="13" spans="1:5">
      <c r="A13" s="3" t="s">
        <v>485</v>
      </c>
    </row>
    <row r="14" spans="1:5">
      <c r="A14" s="4" t="s">
        <v>487</v>
      </c>
      <c r="B14" s="5" t="n">
        <v>-43</v>
      </c>
      <c r="C14" s="5" t="n">
        <v>1237</v>
      </c>
      <c r="D14" s="5" t="n">
        <v>932</v>
      </c>
      <c r="E14" s="5" t="n">
        <v>2103</v>
      </c>
    </row>
    <row r="15" spans="1:5">
      <c r="A15" s="4" t="s">
        <v>165</v>
      </c>
    </row>
    <row r="16" spans="1:5">
      <c r="A16" s="3" t="s">
        <v>164</v>
      </c>
    </row>
    <row r="17" spans="1:5">
      <c r="A17" s="4" t="s">
        <v>165</v>
      </c>
      <c r="B17" s="6" t="n">
        <v>0</v>
      </c>
      <c r="C17" s="6" t="n">
        <v>0</v>
      </c>
      <c r="D17" s="6" t="n">
        <v>0</v>
      </c>
      <c r="E17" s="6"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09</v>
      </c>
      <c r="D1" s="2" t="s">
        <v>1</v>
      </c>
    </row>
    <row r="2" spans="1:5">
      <c r="B2" s="2" t="s">
        <v>2</v>
      </c>
      <c r="C2" s="2" t="s">
        <v>110</v>
      </c>
      <c r="D2" s="2" t="s">
        <v>2</v>
      </c>
      <c r="E2" s="2" t="s">
        <v>110</v>
      </c>
    </row>
    <row r="3" spans="1:5">
      <c r="A3" s="3" t="s">
        <v>139</v>
      </c>
    </row>
    <row r="4" spans="1:5">
      <c r="A4" s="4" t="s">
        <v>152</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9</v>
      </c>
      <c r="D1" s="2" t="s">
        <v>1</v>
      </c>
    </row>
    <row r="2" spans="1:5">
      <c r="B2" s="2" t="s">
        <v>2</v>
      </c>
      <c r="C2" s="2" t="s">
        <v>110</v>
      </c>
      <c r="D2" s="2" t="s">
        <v>2</v>
      </c>
      <c r="E2" s="2" t="s">
        <v>110</v>
      </c>
    </row>
    <row r="3" spans="1:5">
      <c r="A3" s="3" t="s">
        <v>489</v>
      </c>
    </row>
    <row r="4" spans="1:5">
      <c r="A4" s="4" t="s">
        <v>490</v>
      </c>
      <c r="B4" s="6" t="n">
        <v>2180</v>
      </c>
      <c r="C4" s="6" t="n">
        <v>1397</v>
      </c>
      <c r="D4" s="6" t="n">
        <v>3872</v>
      </c>
      <c r="E4" s="6" t="n">
        <v>2834</v>
      </c>
    </row>
    <row r="5" spans="1:5">
      <c r="A5" s="4" t="s">
        <v>491</v>
      </c>
      <c r="B5" s="5" t="n">
        <v>51</v>
      </c>
      <c r="C5" s="5" t="n">
        <v>42</v>
      </c>
      <c r="D5" s="5" t="n">
        <v>93</v>
      </c>
      <c r="E5" s="5" t="n">
        <v>80</v>
      </c>
    </row>
    <row r="6" spans="1:5">
      <c r="A6" s="4" t="s">
        <v>492</v>
      </c>
    </row>
    <row r="7" spans="1:5">
      <c r="A7" s="3" t="s">
        <v>489</v>
      </c>
    </row>
    <row r="8" spans="1:5">
      <c r="A8" s="4" t="s">
        <v>490</v>
      </c>
      <c r="B8" s="5" t="n">
        <v>655</v>
      </c>
      <c r="C8" s="5" t="n">
        <v>773</v>
      </c>
      <c r="D8" s="5" t="n">
        <v>1337</v>
      </c>
      <c r="E8" s="5" t="n">
        <v>1600</v>
      </c>
    </row>
    <row r="9" spans="1:5">
      <c r="A9" s="4" t="s">
        <v>493</v>
      </c>
    </row>
    <row r="10" spans="1:5">
      <c r="A10" s="3" t="s">
        <v>489</v>
      </c>
    </row>
    <row r="11" spans="1:5">
      <c r="A11" s="4" t="s">
        <v>490</v>
      </c>
      <c r="B11" s="5" t="n">
        <v>1007</v>
      </c>
      <c r="C11" s="5" t="n">
        <v>464</v>
      </c>
      <c r="D11" s="5" t="n">
        <v>1719</v>
      </c>
      <c r="E11" s="5" t="n">
        <v>918</v>
      </c>
    </row>
    <row r="12" spans="1:5">
      <c r="A12" s="4" t="s">
        <v>494</v>
      </c>
    </row>
    <row r="13" spans="1:5">
      <c r="A13" s="3" t="s">
        <v>489</v>
      </c>
    </row>
    <row r="14" spans="1:5">
      <c r="A14" s="4" t="s">
        <v>490</v>
      </c>
      <c r="B14" s="5" t="n">
        <v>518</v>
      </c>
      <c r="C14" s="5" t="n">
        <v>160</v>
      </c>
      <c r="D14" s="5" t="n">
        <v>816</v>
      </c>
      <c r="E14" s="5" t="n">
        <v>316</v>
      </c>
    </row>
    <row r="15" spans="1:5">
      <c r="A15" s="4" t="s">
        <v>495</v>
      </c>
    </row>
    <row r="16" spans="1:5">
      <c r="A16" s="3" t="s">
        <v>489</v>
      </c>
    </row>
    <row r="17" spans="1:5">
      <c r="A17" s="4" t="s">
        <v>490</v>
      </c>
      <c r="B17" s="5" t="n">
        <v>2084</v>
      </c>
      <c r="C17" s="5" t="n">
        <v>1360</v>
      </c>
      <c r="D17" s="5" t="n">
        <v>3726</v>
      </c>
      <c r="E17" s="5" t="n">
        <v>2760</v>
      </c>
    </row>
    <row r="18" spans="1:5">
      <c r="A18" s="4" t="s">
        <v>496</v>
      </c>
    </row>
    <row r="19" spans="1:5">
      <c r="A19" s="3" t="s">
        <v>489</v>
      </c>
    </row>
    <row r="20" spans="1:5">
      <c r="A20" s="4" t="s">
        <v>490</v>
      </c>
      <c r="B20" s="6" t="n">
        <v>96</v>
      </c>
      <c r="C20" s="6" t="n">
        <v>37</v>
      </c>
      <c r="D20" s="6" t="n">
        <v>146</v>
      </c>
      <c r="E20" s="6" t="n">
        <v>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09</v>
      </c>
      <c r="D1" s="2" t="s">
        <v>1</v>
      </c>
    </row>
    <row r="2" spans="1:5">
      <c r="B2" s="2" t="s">
        <v>2</v>
      </c>
      <c r="C2" s="2" t="s">
        <v>110</v>
      </c>
      <c r="D2" s="2" t="s">
        <v>2</v>
      </c>
      <c r="E2" s="2" t="s">
        <v>110</v>
      </c>
    </row>
    <row r="3" spans="1:5">
      <c r="A3" s="3" t="s">
        <v>253</v>
      </c>
    </row>
    <row r="4" spans="1:5">
      <c r="A4" s="4" t="s">
        <v>498</v>
      </c>
      <c r="B4" s="6" t="n">
        <v>2567</v>
      </c>
      <c r="C4" s="6" t="n">
        <v>2690</v>
      </c>
      <c r="D4" s="6" t="n">
        <v>3754</v>
      </c>
      <c r="E4" s="6" t="n">
        <v>3987</v>
      </c>
    </row>
    <row r="5" spans="1:5">
      <c r="A5" s="4" t="s">
        <v>499</v>
      </c>
      <c r="B5" s="4" t="s">
        <v>500</v>
      </c>
      <c r="C5" s="4" t="s">
        <v>500</v>
      </c>
      <c r="D5" s="4" t="s">
        <v>500</v>
      </c>
      <c r="E5" s="4" t="s">
        <v>500</v>
      </c>
    </row>
    <row r="6" spans="1:5">
      <c r="A6" s="4" t="s">
        <v>501</v>
      </c>
      <c r="B6" s="6" t="n">
        <v>823</v>
      </c>
      <c r="C6" s="6" t="n">
        <v>830</v>
      </c>
      <c r="D6" s="6" t="n">
        <v>1242</v>
      </c>
      <c r="E6" s="6" t="n">
        <v>1242</v>
      </c>
    </row>
    <row r="7" spans="1:5">
      <c r="A7" s="4" t="s">
        <v>502</v>
      </c>
      <c r="B7" s="4" t="s">
        <v>503</v>
      </c>
      <c r="C7" s="4" t="s">
        <v>504</v>
      </c>
      <c r="D7" s="4" t="s">
        <v>505</v>
      </c>
      <c r="E7" s="4" t="s">
        <v>504</v>
      </c>
    </row>
    <row r="8" spans="1:5">
      <c r="A8" s="4" t="s">
        <v>506</v>
      </c>
      <c r="B8" s="6" t="n">
        <v>627</v>
      </c>
      <c r="C8" s="6" t="n">
        <v>271</v>
      </c>
      <c r="D8" s="6" t="n">
        <v>969</v>
      </c>
      <c r="E8" s="6" t="n">
        <v>802</v>
      </c>
    </row>
    <row r="9" spans="1:5">
      <c r="A9" s="4" t="s">
        <v>507</v>
      </c>
      <c r="B9" s="4" t="s">
        <v>508</v>
      </c>
      <c r="C9" s="4" t="s">
        <v>509</v>
      </c>
      <c r="D9" s="4" t="s">
        <v>510</v>
      </c>
      <c r="E9" s="4" t="s">
        <v>511</v>
      </c>
    </row>
    <row r="10" spans="1:5">
      <c r="A10" s="4" t="s">
        <v>512</v>
      </c>
      <c r="B10" s="6" t="n">
        <v>-1446</v>
      </c>
      <c r="C10" s="6" t="n">
        <v>-920</v>
      </c>
      <c r="D10" s="6" t="n">
        <v>-1822</v>
      </c>
      <c r="E10" s="6" t="n">
        <v>-1197</v>
      </c>
    </row>
    <row r="11" spans="1:5">
      <c r="A11" s="4" t="s">
        <v>513</v>
      </c>
      <c r="B11" s="4" t="s">
        <v>514</v>
      </c>
      <c r="C11" s="4" t="s">
        <v>515</v>
      </c>
      <c r="D11" s="4" t="s">
        <v>516</v>
      </c>
      <c r="E11" s="4" t="s">
        <v>517</v>
      </c>
    </row>
    <row r="12" spans="1:5">
      <c r="A12" s="4" t="s">
        <v>518</v>
      </c>
      <c r="B12" s="6" t="n">
        <v>-623</v>
      </c>
      <c r="C12" s="6" t="n">
        <v>-731</v>
      </c>
      <c r="D12" s="6" t="n">
        <v>-947</v>
      </c>
      <c r="E12" s="6" t="n">
        <v>-1185</v>
      </c>
    </row>
    <row r="13" spans="1:5">
      <c r="A13" s="4" t="s">
        <v>519</v>
      </c>
      <c r="B13" s="4" t="s">
        <v>520</v>
      </c>
      <c r="C13" s="4" t="s">
        <v>521</v>
      </c>
      <c r="D13" s="4" t="s">
        <v>522</v>
      </c>
      <c r="E13" s="4" t="s">
        <v>523</v>
      </c>
    </row>
    <row r="14" spans="1:5">
      <c r="A14" s="4" t="s">
        <v>524</v>
      </c>
      <c r="B14" s="6" t="n">
        <v>0</v>
      </c>
      <c r="C14" s="6" t="n">
        <v>0</v>
      </c>
      <c r="D14" s="6" t="n">
        <v>1161</v>
      </c>
      <c r="E14" s="6" t="n">
        <v>0</v>
      </c>
    </row>
    <row r="15" spans="1:5">
      <c r="A15" s="4" t="s">
        <v>525</v>
      </c>
      <c r="B15" s="4" t="s">
        <v>412</v>
      </c>
      <c r="C15" s="4" t="s">
        <v>412</v>
      </c>
      <c r="D15" s="4" t="s">
        <v>504</v>
      </c>
      <c r="E15" s="4" t="s">
        <v>412</v>
      </c>
    </row>
    <row r="16" spans="1:5">
      <c r="A16" s="4" t="s">
        <v>526</v>
      </c>
      <c r="B16" s="6" t="n">
        <v>-895</v>
      </c>
      <c r="C16" s="6" t="n">
        <v>0</v>
      </c>
      <c r="D16" s="6" t="n">
        <v>-1261</v>
      </c>
      <c r="E16" s="6" t="n">
        <v>0</v>
      </c>
    </row>
    <row r="17" spans="1:5">
      <c r="A17" s="4" t="s">
        <v>527</v>
      </c>
      <c r="B17" s="4" t="s">
        <v>528</v>
      </c>
      <c r="C17" s="4" t="s">
        <v>412</v>
      </c>
      <c r="D17" s="4" t="s">
        <v>529</v>
      </c>
      <c r="E17" s="4" t="s">
        <v>412</v>
      </c>
    </row>
    <row r="18" spans="1:5">
      <c r="A18" s="4" t="s">
        <v>438</v>
      </c>
      <c r="B18" s="6" t="n">
        <v>-3</v>
      </c>
      <c r="C18" s="6" t="n">
        <v>100</v>
      </c>
      <c r="D18" s="6" t="n">
        <v>1</v>
      </c>
      <c r="E18" s="6" t="n">
        <v>-211</v>
      </c>
    </row>
    <row r="19" spans="1:5">
      <c r="A19" s="4" t="s">
        <v>530</v>
      </c>
      <c r="B19" s="4" t="s">
        <v>412</v>
      </c>
      <c r="C19" s="4" t="s">
        <v>464</v>
      </c>
      <c r="D19" s="4" t="s">
        <v>412</v>
      </c>
      <c r="E19" s="4" t="s">
        <v>531</v>
      </c>
    </row>
    <row r="20" spans="1:5">
      <c r="A20" s="4" t="s">
        <v>126</v>
      </c>
      <c r="B20" s="6" t="n">
        <v>1050</v>
      </c>
      <c r="C20" s="6" t="n">
        <v>2240</v>
      </c>
      <c r="D20" s="6" t="n">
        <v>3097</v>
      </c>
      <c r="E20" s="6" t="n">
        <v>3438</v>
      </c>
    </row>
    <row r="21" spans="1:5">
      <c r="A21" s="4" t="s">
        <v>532</v>
      </c>
      <c r="B21" s="4" t="s">
        <v>533</v>
      </c>
      <c r="C21" s="4" t="s">
        <v>534</v>
      </c>
      <c r="D21" s="4" t="s">
        <v>535</v>
      </c>
      <c r="E21" s="4" t="s">
        <v>4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36</v>
      </c>
      <c r="B1" s="2" t="s">
        <v>109</v>
      </c>
      <c r="D1" s="2" t="s">
        <v>1</v>
      </c>
    </row>
    <row r="2" spans="1:6">
      <c r="B2" s="2" t="s">
        <v>2</v>
      </c>
      <c r="C2" s="2" t="s">
        <v>110</v>
      </c>
      <c r="D2" s="2" t="s">
        <v>2</v>
      </c>
      <c r="E2" s="2" t="s">
        <v>110</v>
      </c>
      <c r="F2" s="2" t="s">
        <v>62</v>
      </c>
    </row>
    <row r="3" spans="1:6">
      <c r="A3" s="3" t="s">
        <v>537</v>
      </c>
    </row>
    <row r="4" spans="1:6">
      <c r="A4" s="4" t="s">
        <v>538</v>
      </c>
      <c r="B4" s="4" t="s">
        <v>533</v>
      </c>
      <c r="C4" s="4" t="s">
        <v>534</v>
      </c>
      <c r="D4" s="4" t="s">
        <v>535</v>
      </c>
      <c r="E4" s="4" t="s">
        <v>471</v>
      </c>
    </row>
    <row r="5" spans="1:6">
      <c r="A5" s="4" t="s">
        <v>539</v>
      </c>
      <c r="B5" s="4" t="s">
        <v>540</v>
      </c>
      <c r="C5" s="4" t="s">
        <v>541</v>
      </c>
      <c r="D5" s="4" t="s">
        <v>542</v>
      </c>
      <c r="E5" s="4" t="s">
        <v>543</v>
      </c>
    </row>
    <row r="6" spans="1:6">
      <c r="A6" s="4" t="s">
        <v>480</v>
      </c>
      <c r="D6" s="5" t="n">
        <v>1036852</v>
      </c>
    </row>
    <row r="7" spans="1:6">
      <c r="A7" s="4" t="s">
        <v>544</v>
      </c>
      <c r="D7" s="6" t="n">
        <v>13443000</v>
      </c>
    </row>
    <row r="8" spans="1:6">
      <c r="A8" s="4" t="s">
        <v>545</v>
      </c>
      <c r="B8" s="6" t="n">
        <v>180472000</v>
      </c>
      <c r="D8" s="5" t="n">
        <v>180472000</v>
      </c>
    </row>
    <row r="9" spans="1:6">
      <c r="A9" s="4" t="s">
        <v>546</v>
      </c>
      <c r="B9" s="5" t="n">
        <v>5229000</v>
      </c>
      <c r="D9" s="5" t="n">
        <v>5229000</v>
      </c>
    </row>
    <row r="10" spans="1:6">
      <c r="A10" s="4" t="s">
        <v>547</v>
      </c>
      <c r="D10" s="5" t="n">
        <v>4042000</v>
      </c>
    </row>
    <row r="11" spans="1:6">
      <c r="A11" s="4" t="s">
        <v>548</v>
      </c>
      <c r="B11" s="6" t="n">
        <v>0</v>
      </c>
      <c r="D11" s="6" t="n">
        <v>0</v>
      </c>
    </row>
    <row r="12" spans="1:6">
      <c r="A12" s="4" t="s">
        <v>549</v>
      </c>
      <c r="B12" s="4" t="s">
        <v>550</v>
      </c>
      <c r="D12" s="4" t="s">
        <v>550</v>
      </c>
    </row>
    <row r="13" spans="1:6">
      <c r="A13" s="4" t="s">
        <v>551</v>
      </c>
      <c r="B13" s="4" t="s">
        <v>552</v>
      </c>
      <c r="D13" s="4" t="s">
        <v>552</v>
      </c>
    </row>
    <row r="14" spans="1:6">
      <c r="A14" s="4" t="s">
        <v>553</v>
      </c>
      <c r="D14" s="6" t="n">
        <v>14395000</v>
      </c>
      <c r="E14" s="6" t="n">
        <v>17992000</v>
      </c>
    </row>
    <row r="15" spans="1:6">
      <c r="A15" s="4" t="s">
        <v>554</v>
      </c>
      <c r="B15" s="6" t="n">
        <v>0</v>
      </c>
      <c r="C15" s="6" t="n">
        <v>0</v>
      </c>
      <c r="D15" s="5" t="n">
        <v>707000</v>
      </c>
      <c r="E15" s="6" t="n">
        <v>0</v>
      </c>
    </row>
    <row r="16" spans="1:6">
      <c r="A16" s="4" t="s">
        <v>555</v>
      </c>
      <c r="B16" s="5" t="n">
        <v>217434000</v>
      </c>
      <c r="D16" s="5" t="n">
        <v>217434000</v>
      </c>
      <c r="F16" s="6" t="n">
        <v>203725000</v>
      </c>
    </row>
    <row r="17" spans="1:6">
      <c r="A17" s="4" t="s">
        <v>437</v>
      </c>
      <c r="B17" s="6" t="n">
        <v>5132000</v>
      </c>
      <c r="D17" s="6" t="n">
        <v>5132000</v>
      </c>
      <c r="F17" s="6" t="n">
        <v>5804000</v>
      </c>
    </row>
    <row r="18" spans="1:6">
      <c r="A18" s="4" t="s">
        <v>481</v>
      </c>
    </row>
    <row r="19" spans="1:6">
      <c r="A19" s="3" t="s">
        <v>537</v>
      </c>
    </row>
    <row r="20" spans="1:6">
      <c r="A20" s="4" t="s">
        <v>480</v>
      </c>
      <c r="B20" s="5" t="n">
        <v>722306</v>
      </c>
      <c r="C20" s="5" t="n">
        <v>295644</v>
      </c>
      <c r="D20" s="5" t="n">
        <v>826138</v>
      </c>
      <c r="E20" s="5" t="n">
        <v>13254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109</v>
      </c>
      <c r="D1" s="2" t="s">
        <v>1</v>
      </c>
    </row>
    <row r="2" spans="1:5">
      <c r="B2" s="2" t="s">
        <v>2</v>
      </c>
      <c r="C2" s="2" t="s">
        <v>110</v>
      </c>
      <c r="D2" s="2" t="s">
        <v>2</v>
      </c>
      <c r="E2" s="2" t="s">
        <v>110</v>
      </c>
    </row>
    <row r="3" spans="1:5">
      <c r="A3" s="3" t="s">
        <v>557</v>
      </c>
    </row>
    <row r="4" spans="1:5">
      <c r="A4" s="4" t="s">
        <v>140</v>
      </c>
      <c r="B4" s="6" t="n">
        <v>11171</v>
      </c>
      <c r="C4" s="6" t="n">
        <v>10571</v>
      </c>
      <c r="D4" s="6" t="n">
        <v>14778</v>
      </c>
      <c r="E4" s="6" t="n">
        <v>15550</v>
      </c>
    </row>
    <row r="5" spans="1:5">
      <c r="A5" s="4" t="s">
        <v>128</v>
      </c>
      <c r="B5" s="5" t="n">
        <v>2141</v>
      </c>
      <c r="C5" s="5" t="n">
        <v>2967</v>
      </c>
      <c r="D5" s="5" t="n">
        <v>3202</v>
      </c>
      <c r="E5" s="5" t="n">
        <v>4438</v>
      </c>
    </row>
    <row r="6" spans="1:5">
      <c r="A6" s="4" t="s">
        <v>129</v>
      </c>
      <c r="B6" s="6" t="n">
        <v>9030</v>
      </c>
      <c r="C6" s="6" t="n">
        <v>7604</v>
      </c>
      <c r="D6" s="6" t="n">
        <v>11576</v>
      </c>
      <c r="E6" s="6" t="n">
        <v>11112</v>
      </c>
    </row>
    <row r="7" spans="1:5">
      <c r="A7" s="3" t="s">
        <v>558</v>
      </c>
    </row>
    <row r="8" spans="1:5">
      <c r="A8" s="4" t="s">
        <v>559</v>
      </c>
      <c r="B8" s="5" t="n">
        <v>30122</v>
      </c>
      <c r="C8" s="5" t="n">
        <v>27796</v>
      </c>
      <c r="D8" s="5" t="n">
        <v>29842</v>
      </c>
      <c r="E8" s="5" t="n">
        <v>27418</v>
      </c>
    </row>
    <row r="9" spans="1:5">
      <c r="A9" s="3" t="s">
        <v>560</v>
      </c>
    </row>
    <row r="10" spans="1:5">
      <c r="A10" s="4" t="s">
        <v>561</v>
      </c>
      <c r="B10" s="5" t="n">
        <v>31015</v>
      </c>
      <c r="C10" s="5" t="n">
        <v>28754</v>
      </c>
      <c r="D10" s="5" t="n">
        <v>30703</v>
      </c>
      <c r="E10" s="5" t="n">
        <v>28288</v>
      </c>
    </row>
    <row r="11" spans="1:5">
      <c r="A11" s="4" t="s">
        <v>562</v>
      </c>
      <c r="B11" s="8" t="n">
        <v>0.3</v>
      </c>
      <c r="C11" s="8" t="n">
        <v>0.27</v>
      </c>
      <c r="D11" s="8" t="n">
        <v>0.39</v>
      </c>
      <c r="E11" s="8" t="n">
        <v>0.41</v>
      </c>
    </row>
    <row r="12" spans="1:5">
      <c r="A12" s="4" t="s">
        <v>563</v>
      </c>
      <c r="B12" s="8" t="n">
        <v>0.29</v>
      </c>
      <c r="C12" s="8" t="n">
        <v>0.26</v>
      </c>
      <c r="D12" s="8" t="n">
        <v>0.38</v>
      </c>
      <c r="E12" s="8" t="n">
        <v>0.39</v>
      </c>
    </row>
    <row r="13" spans="1:5">
      <c r="A13" s="4" t="s">
        <v>493</v>
      </c>
    </row>
    <row r="14" spans="1:5">
      <c r="A14" s="3" t="s">
        <v>560</v>
      </c>
    </row>
    <row r="15" spans="1:5">
      <c r="A15" s="4" t="s">
        <v>564</v>
      </c>
      <c r="B15" s="5" t="n">
        <v>68</v>
      </c>
      <c r="C15" s="5" t="n">
        <v>68</v>
      </c>
      <c r="D15" s="5" t="n">
        <v>72</v>
      </c>
      <c r="E15" s="5" t="n">
        <v>68</v>
      </c>
    </row>
    <row r="16" spans="1:5">
      <c r="A16" s="4" t="s">
        <v>494</v>
      </c>
    </row>
    <row r="17" spans="1:5">
      <c r="A17" s="3" t="s">
        <v>560</v>
      </c>
    </row>
    <row r="18" spans="1:5">
      <c r="A18" s="4" t="s">
        <v>564</v>
      </c>
      <c r="B18" s="5" t="n">
        <v>50</v>
      </c>
      <c r="C18" s="5" t="n">
        <v>23</v>
      </c>
      <c r="D18" s="5" t="n">
        <v>36</v>
      </c>
      <c r="E18" s="5" t="n">
        <v>17</v>
      </c>
    </row>
    <row r="19" spans="1:5">
      <c r="A19" s="4" t="s">
        <v>492</v>
      </c>
    </row>
    <row r="20" spans="1:5">
      <c r="A20" s="3" t="s">
        <v>560</v>
      </c>
    </row>
    <row r="21" spans="1:5">
      <c r="A21" s="4" t="s">
        <v>564</v>
      </c>
      <c r="B21" s="5" t="n">
        <v>775</v>
      </c>
      <c r="C21" s="5" t="n">
        <v>867</v>
      </c>
      <c r="D21" s="5" t="n">
        <v>753</v>
      </c>
      <c r="E21" s="5" t="n">
        <v>7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9</v>
      </c>
      <c r="D1" s="2" t="s">
        <v>1</v>
      </c>
    </row>
    <row r="2" spans="1:5">
      <c r="B2" s="2" t="s">
        <v>2</v>
      </c>
      <c r="C2" s="2" t="s">
        <v>110</v>
      </c>
      <c r="D2" s="2" t="s">
        <v>2</v>
      </c>
      <c r="E2" s="2" t="s">
        <v>110</v>
      </c>
    </row>
    <row r="3" spans="1:5">
      <c r="A3" s="4" t="s">
        <v>493</v>
      </c>
    </row>
    <row r="4" spans="1:5">
      <c r="A4" s="3" t="s">
        <v>566</v>
      </c>
    </row>
    <row r="5" spans="1:5">
      <c r="A5" s="4" t="s">
        <v>567</v>
      </c>
      <c r="B5" s="5" t="n">
        <v>68914</v>
      </c>
      <c r="C5" s="5" t="n">
        <v>60437</v>
      </c>
      <c r="D5" s="5" t="n">
        <v>68914</v>
      </c>
      <c r="E5" s="5" t="n">
        <v>60437</v>
      </c>
    </row>
    <row r="6" spans="1:5">
      <c r="A6" s="4" t="s">
        <v>568</v>
      </c>
    </row>
    <row r="7" spans="1:5">
      <c r="A7" s="3" t="s">
        <v>566</v>
      </c>
    </row>
    <row r="8" spans="1:5">
      <c r="A8" s="4" t="s">
        <v>567</v>
      </c>
      <c r="B8" s="5" t="n">
        <v>6731209</v>
      </c>
      <c r="C8" s="5" t="n">
        <v>8924592</v>
      </c>
      <c r="D8" s="5" t="n">
        <v>6731209</v>
      </c>
      <c r="E8" s="5" t="n">
        <v>89245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10</v>
      </c>
    </row>
    <row r="3" spans="1:3">
      <c r="A3" s="3" t="s">
        <v>570</v>
      </c>
    </row>
    <row r="4" spans="1:3">
      <c r="A4" s="4" t="s">
        <v>571</v>
      </c>
      <c r="B4" s="6" t="n">
        <v>1554</v>
      </c>
      <c r="C4" s="6" t="n">
        <v>1436</v>
      </c>
    </row>
    <row r="5" spans="1:3">
      <c r="A5" s="4" t="s">
        <v>572</v>
      </c>
      <c r="B5" s="5" t="n">
        <v>143</v>
      </c>
      <c r="C5" s="5" t="n">
        <v>1067</v>
      </c>
    </row>
    <row r="6" spans="1:3">
      <c r="A6" s="3" t="s">
        <v>573</v>
      </c>
    </row>
    <row r="7" spans="1:3">
      <c r="A7" s="4" t="s">
        <v>574</v>
      </c>
      <c r="B7" s="5" t="n">
        <v>14072</v>
      </c>
      <c r="C7" s="5" t="n">
        <v>10692</v>
      </c>
    </row>
    <row r="8" spans="1:3">
      <c r="A8" s="4" t="s">
        <v>575</v>
      </c>
      <c r="B8" s="5" t="n">
        <v>0</v>
      </c>
      <c r="C8" s="5" t="n">
        <v>3307</v>
      </c>
    </row>
    <row r="9" spans="1:3">
      <c r="A9" s="4" t="s">
        <v>576</v>
      </c>
      <c r="B9" s="5" t="n">
        <v>55</v>
      </c>
      <c r="C9" s="5" t="n">
        <v>39</v>
      </c>
    </row>
    <row r="10" spans="1:3">
      <c r="A10" s="3" t="s">
        <v>577</v>
      </c>
    </row>
    <row r="11" spans="1:3">
      <c r="A11" s="4" t="s">
        <v>553</v>
      </c>
      <c r="B11" s="5" t="n">
        <v>14395</v>
      </c>
      <c r="C11" s="5" t="n">
        <v>17992</v>
      </c>
    </row>
    <row r="12" spans="1:3">
      <c r="A12" s="4" t="s">
        <v>578</v>
      </c>
    </row>
    <row r="13" spans="1:3">
      <c r="A13" s="3" t="s">
        <v>577</v>
      </c>
    </row>
    <row r="14" spans="1:3">
      <c r="A14" s="4" t="s">
        <v>579</v>
      </c>
      <c r="B14" s="5" t="n">
        <v>1</v>
      </c>
      <c r="C14" s="5" t="n">
        <v>1</v>
      </c>
    </row>
    <row r="15" spans="1:3">
      <c r="A15" s="4" t="s">
        <v>580</v>
      </c>
    </row>
    <row r="16" spans="1:3">
      <c r="A16" s="3" t="s">
        <v>577</v>
      </c>
    </row>
    <row r="17" spans="1:3">
      <c r="A17" s="4" t="s">
        <v>581</v>
      </c>
      <c r="B17" s="6" t="n">
        <v>-1</v>
      </c>
      <c r="C17" s="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82</v>
      </c>
      <c r="B1" s="2" t="s">
        <v>1</v>
      </c>
    </row>
    <row r="2" spans="1:6">
      <c r="B2" s="2" t="s">
        <v>2</v>
      </c>
      <c r="C2" s="2" t="s">
        <v>110</v>
      </c>
      <c r="D2" s="2" t="s">
        <v>62</v>
      </c>
      <c r="E2" s="2" t="s">
        <v>583</v>
      </c>
      <c r="F2" s="2" t="s">
        <v>584</v>
      </c>
    </row>
    <row r="3" spans="1:6">
      <c r="A3" s="3" t="s">
        <v>585</v>
      </c>
    </row>
    <row r="4" spans="1:6">
      <c r="A4" s="4" t="s">
        <v>586</v>
      </c>
      <c r="B4" s="6" t="n">
        <v>1200000</v>
      </c>
    </row>
    <row r="5" spans="1:6">
      <c r="A5" s="4" t="s">
        <v>32</v>
      </c>
      <c r="B5" s="4" t="s">
        <v>33</v>
      </c>
    </row>
    <row r="6" spans="1:6">
      <c r="A6" s="4" t="s">
        <v>587</v>
      </c>
      <c r="B6" s="6" t="n">
        <v>1200000</v>
      </c>
    </row>
    <row r="7" spans="1:6">
      <c r="A7" s="4" t="s">
        <v>549</v>
      </c>
      <c r="B7" s="4" t="s">
        <v>550</v>
      </c>
    </row>
    <row r="8" spans="1:6">
      <c r="A8" s="4" t="s">
        <v>553</v>
      </c>
      <c r="B8" s="6" t="n">
        <v>14395000</v>
      </c>
      <c r="C8" s="6" t="n">
        <v>17992000</v>
      </c>
    </row>
    <row r="9" spans="1:6">
      <c r="A9" s="4" t="s">
        <v>588</v>
      </c>
      <c r="B9" s="5" t="n">
        <v>217434000</v>
      </c>
      <c r="D9" s="6" t="n">
        <v>203725000</v>
      </c>
    </row>
    <row r="10" spans="1:6">
      <c r="A10" s="4" t="s">
        <v>589</v>
      </c>
    </row>
    <row r="11" spans="1:6">
      <c r="A11" s="3" t="s">
        <v>585</v>
      </c>
    </row>
    <row r="12" spans="1:6">
      <c r="A12" s="4" t="s">
        <v>590</v>
      </c>
      <c r="B12" s="6" t="n">
        <v>130000</v>
      </c>
    </row>
    <row r="13" spans="1:6">
      <c r="A13" s="4" t="s">
        <v>591</v>
      </c>
    </row>
    <row r="14" spans="1:6">
      <c r="A14" s="3" t="s">
        <v>585</v>
      </c>
    </row>
    <row r="15" spans="1:6">
      <c r="A15" s="4" t="s">
        <v>590</v>
      </c>
      <c r="E15" s="6" t="n">
        <v>603000</v>
      </c>
      <c r="F15" s="6" t="n">
        <v>80000</v>
      </c>
    </row>
    <row r="16" spans="1:6">
      <c r="A16" s="4" t="s">
        <v>592</v>
      </c>
      <c r="B16" s="4" t="s">
        <v>5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5"/>
    <col customWidth="1" max="5" min="5" width="21"/>
    <col customWidth="1" max="6" min="6" width="21"/>
  </cols>
  <sheetData>
    <row r="1" spans="1:6">
      <c r="A1" s="1" t="s">
        <v>594</v>
      </c>
      <c r="B1" s="2" t="s">
        <v>109</v>
      </c>
      <c r="D1" s="2" t="s">
        <v>1</v>
      </c>
    </row>
    <row r="2" spans="1:6">
      <c r="B2" s="2" t="s">
        <v>595</v>
      </c>
      <c r="C2" s="2" t="s">
        <v>596</v>
      </c>
      <c r="D2" s="2" t="s">
        <v>597</v>
      </c>
      <c r="E2" s="2" t="s">
        <v>596</v>
      </c>
      <c r="F2" s="2" t="s">
        <v>598</v>
      </c>
    </row>
    <row r="3" spans="1:6">
      <c r="A3" s="3" t="s">
        <v>599</v>
      </c>
    </row>
    <row r="4" spans="1:6">
      <c r="A4" s="4" t="s">
        <v>32</v>
      </c>
      <c r="D4" s="4" t="s">
        <v>33</v>
      </c>
    </row>
    <row r="5" spans="1:6">
      <c r="A5" s="4" t="s">
        <v>549</v>
      </c>
      <c r="B5" s="4" t="s">
        <v>550</v>
      </c>
      <c r="D5" s="4" t="s">
        <v>550</v>
      </c>
    </row>
    <row r="6" spans="1:6">
      <c r="A6" s="4" t="s">
        <v>554</v>
      </c>
      <c r="B6" s="6" t="n">
        <v>0</v>
      </c>
      <c r="C6" s="6" t="n">
        <v>0</v>
      </c>
      <c r="D6" s="6" t="n">
        <v>707000</v>
      </c>
      <c r="E6" s="6" t="n">
        <v>0</v>
      </c>
    </row>
    <row r="7" spans="1:6">
      <c r="A7" s="4" t="s">
        <v>172</v>
      </c>
      <c r="B7" s="5" t="n">
        <v>1558000</v>
      </c>
      <c r="C7" s="5" t="n">
        <v>587000</v>
      </c>
      <c r="D7" s="5" t="n">
        <v>1667000</v>
      </c>
      <c r="E7" s="6" t="n">
        <v>670000</v>
      </c>
    </row>
    <row r="8" spans="1:6">
      <c r="A8" s="4" t="s">
        <v>600</v>
      </c>
      <c r="B8" s="5" t="n">
        <v>0</v>
      </c>
      <c r="D8" s="6" t="n">
        <v>0</v>
      </c>
      <c r="F8" s="6" t="n">
        <v>0</v>
      </c>
    </row>
    <row r="9" spans="1:6">
      <c r="A9" s="4" t="s">
        <v>601</v>
      </c>
    </row>
    <row r="10" spans="1:6">
      <c r="A10" s="3" t="s">
        <v>599</v>
      </c>
    </row>
    <row r="11" spans="1:6">
      <c r="A11" s="4" t="s">
        <v>602</v>
      </c>
      <c r="D11" s="5" t="n">
        <v>5</v>
      </c>
    </row>
    <row r="12" spans="1:6">
      <c r="A12" s="4" t="s">
        <v>603</v>
      </c>
      <c r="E12" s="4" t="s">
        <v>453</v>
      </c>
    </row>
    <row r="13" spans="1:6">
      <c r="A13" s="4" t="s">
        <v>604</v>
      </c>
    </row>
    <row r="14" spans="1:6">
      <c r="A14" s="3" t="s">
        <v>599</v>
      </c>
    </row>
    <row r="15" spans="1:6">
      <c r="A15" s="4" t="s">
        <v>605</v>
      </c>
      <c r="B15" s="5" t="n">
        <v>0</v>
      </c>
      <c r="C15" s="5" t="n">
        <v>343000</v>
      </c>
      <c r="D15" s="6" t="n">
        <v>0</v>
      </c>
      <c r="E15" s="6" t="n">
        <v>343000</v>
      </c>
    </row>
    <row r="16" spans="1:6">
      <c r="A16" s="4" t="s">
        <v>606</v>
      </c>
      <c r="B16" s="5" t="n">
        <v>0</v>
      </c>
      <c r="C16" s="5" t="n">
        <v>53000</v>
      </c>
      <c r="D16" s="5" t="n">
        <v>0</v>
      </c>
      <c r="E16" s="5" t="n">
        <v>53000</v>
      </c>
    </row>
    <row r="17" spans="1:6">
      <c r="A17" s="4" t="s">
        <v>607</v>
      </c>
    </row>
    <row r="18" spans="1:6">
      <c r="A18" s="3" t="s">
        <v>599</v>
      </c>
    </row>
    <row r="19" spans="1:6">
      <c r="A19" s="4" t="s">
        <v>608</v>
      </c>
      <c r="B19" s="5" t="n">
        <v>0</v>
      </c>
      <c r="D19" s="5" t="n">
        <v>0</v>
      </c>
      <c r="F19" s="5" t="n">
        <v>0</v>
      </c>
    </row>
    <row r="20" spans="1:6">
      <c r="A20" s="4" t="s">
        <v>606</v>
      </c>
      <c r="B20" s="5" t="n">
        <v>40000</v>
      </c>
      <c r="C20" s="5" t="n">
        <v>27000</v>
      </c>
      <c r="D20" s="5" t="n">
        <v>78000</v>
      </c>
      <c r="E20" s="5" t="n">
        <v>52000</v>
      </c>
    </row>
    <row r="21" spans="1:6">
      <c r="A21" s="4" t="s">
        <v>609</v>
      </c>
    </row>
    <row r="22" spans="1:6">
      <c r="A22" s="3" t="s">
        <v>599</v>
      </c>
    </row>
    <row r="23" spans="1:6">
      <c r="A23" s="4" t="s">
        <v>610</v>
      </c>
      <c r="B23" s="5" t="n">
        <v>120000</v>
      </c>
      <c r="D23" s="5" t="n">
        <v>120000</v>
      </c>
      <c r="F23" s="5" t="n">
        <v>37000</v>
      </c>
    </row>
    <row r="24" spans="1:6">
      <c r="A24" s="4" t="s">
        <v>611</v>
      </c>
      <c r="B24" s="5" t="n">
        <v>85000</v>
      </c>
      <c r="C24" s="5" t="n">
        <v>64000</v>
      </c>
      <c r="D24" s="5" t="n">
        <v>151000</v>
      </c>
      <c r="E24" s="5" t="n">
        <v>111000</v>
      </c>
    </row>
    <row r="25" spans="1:6">
      <c r="A25" s="4" t="s">
        <v>612</v>
      </c>
    </row>
    <row r="26" spans="1:6">
      <c r="A26" s="3" t="s">
        <v>599</v>
      </c>
    </row>
    <row r="27" spans="1:6">
      <c r="A27" s="4" t="s">
        <v>608</v>
      </c>
      <c r="B27" s="5" t="n">
        <v>0</v>
      </c>
      <c r="D27" s="5" t="n">
        <v>0</v>
      </c>
      <c r="F27" s="5" t="n">
        <v>70000</v>
      </c>
    </row>
    <row r="28" spans="1:6">
      <c r="A28" s="4" t="s">
        <v>606</v>
      </c>
      <c r="B28" s="5" t="n">
        <v>276000</v>
      </c>
      <c r="C28" s="5" t="n">
        <v>203000</v>
      </c>
      <c r="D28" s="5" t="n">
        <v>554000</v>
      </c>
      <c r="E28" s="5" t="n">
        <v>470000</v>
      </c>
    </row>
    <row r="29" spans="1:6">
      <c r="A29" s="4" t="s">
        <v>613</v>
      </c>
    </row>
    <row r="30" spans="1:6">
      <c r="A30" s="3" t="s">
        <v>599</v>
      </c>
    </row>
    <row r="31" spans="1:6">
      <c r="A31" s="4" t="s">
        <v>608</v>
      </c>
      <c r="B31" s="5" t="n">
        <v>0</v>
      </c>
      <c r="D31" s="5" t="n">
        <v>0</v>
      </c>
      <c r="F31" s="6" t="n">
        <v>0</v>
      </c>
    </row>
    <row r="32" spans="1:6">
      <c r="A32" s="4" t="s">
        <v>606</v>
      </c>
      <c r="B32" s="6" t="n">
        <v>442000</v>
      </c>
      <c r="C32" s="6" t="n">
        <v>85000</v>
      </c>
      <c r="D32" s="6" t="n">
        <v>708000</v>
      </c>
      <c r="E32" s="6" t="n">
        <v>128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0"/>
  </cols>
  <sheetData>
    <row r="1" spans="1:2">
      <c r="A1" s="1" t="s">
        <v>614</v>
      </c>
      <c r="B1" s="2" t="s">
        <v>1</v>
      </c>
    </row>
    <row r="2" spans="1:2">
      <c r="B2" s="2" t="s">
        <v>615</v>
      </c>
    </row>
    <row r="3" spans="1:2">
      <c r="A3" s="3" t="s">
        <v>616</v>
      </c>
    </row>
    <row r="4" spans="1:2">
      <c r="A4" s="4" t="s">
        <v>617</v>
      </c>
      <c r="B4" s="5" t="n">
        <v>2</v>
      </c>
    </row>
    <row r="5" spans="1:2">
      <c r="A5" s="4" t="s">
        <v>592</v>
      </c>
      <c r="B5" s="4" t="s">
        <v>453</v>
      </c>
    </row>
    <row r="6" spans="1:2">
      <c r="A6" s="4" t="s">
        <v>618</v>
      </c>
    </row>
    <row r="7" spans="1:2">
      <c r="A7" s="3" t="s">
        <v>616</v>
      </c>
    </row>
    <row r="8" spans="1:2">
      <c r="A8" s="4" t="s">
        <v>619</v>
      </c>
      <c r="B8" s="4" t="s">
        <v>620</v>
      </c>
    </row>
    <row r="9" spans="1:2">
      <c r="A9" s="4" t="s">
        <v>621</v>
      </c>
    </row>
    <row r="10" spans="1:2">
      <c r="A10" s="3" t="s">
        <v>616</v>
      </c>
    </row>
    <row r="11" spans="1:2">
      <c r="A11" s="4" t="s">
        <v>619</v>
      </c>
      <c r="B11" s="4" t="s">
        <v>6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623</v>
      </c>
      <c r="B1" s="2" t="s">
        <v>109</v>
      </c>
      <c r="C1" s="2" t="s">
        <v>1</v>
      </c>
    </row>
    <row r="2" spans="1:4">
      <c r="B2" s="2" t="s">
        <v>2</v>
      </c>
      <c r="C2" s="2" t="s">
        <v>2</v>
      </c>
      <c r="D2" s="2" t="s">
        <v>62</v>
      </c>
    </row>
    <row r="3" spans="1:4">
      <c r="A3" s="3" t="s">
        <v>624</v>
      </c>
    </row>
    <row r="4" spans="1:4">
      <c r="A4" s="4" t="s">
        <v>32</v>
      </c>
      <c r="C4" s="4" t="s">
        <v>33</v>
      </c>
    </row>
    <row r="5" spans="1:4">
      <c r="A5" s="3" t="s">
        <v>625</v>
      </c>
    </row>
    <row r="6" spans="1:4">
      <c r="A6" s="4" t="s">
        <v>626</v>
      </c>
      <c r="B6" s="6" t="n">
        <v>4968</v>
      </c>
      <c r="C6" s="6" t="n">
        <v>4968</v>
      </c>
    </row>
    <row r="7" spans="1:4">
      <c r="A7" s="4" t="s">
        <v>627</v>
      </c>
      <c r="B7" s="5" t="n">
        <v>257969</v>
      </c>
      <c r="C7" s="5" t="n">
        <v>257969</v>
      </c>
      <c r="D7" s="6" t="n">
        <v>0</v>
      </c>
    </row>
    <row r="8" spans="1:4">
      <c r="A8" s="4" t="s">
        <v>628</v>
      </c>
      <c r="B8" s="5" t="n">
        <v>262937</v>
      </c>
      <c r="C8" s="5" t="n">
        <v>262937</v>
      </c>
    </row>
    <row r="9" spans="1:4">
      <c r="A9" s="4" t="s">
        <v>629</v>
      </c>
      <c r="B9" s="5" t="n">
        <v>1830</v>
      </c>
      <c r="C9" s="5" t="n">
        <v>1830</v>
      </c>
    </row>
    <row r="10" spans="1:4">
      <c r="A10" s="4" t="s">
        <v>630</v>
      </c>
      <c r="B10" s="5" t="n">
        <v>3179</v>
      </c>
      <c r="C10" s="5" t="n">
        <v>3179</v>
      </c>
    </row>
    <row r="11" spans="1:4">
      <c r="A11" s="4" t="s">
        <v>79</v>
      </c>
      <c r="B11" s="5" t="n">
        <v>24139</v>
      </c>
      <c r="C11" s="5" t="n">
        <v>24139</v>
      </c>
      <c r="D11" s="5" t="n">
        <v>0</v>
      </c>
    </row>
    <row r="12" spans="1:4">
      <c r="A12" s="4" t="s">
        <v>84</v>
      </c>
      <c r="B12" s="5" t="n">
        <v>292643</v>
      </c>
      <c r="C12" s="5" t="n">
        <v>292643</v>
      </c>
      <c r="D12" s="6" t="n">
        <v>0</v>
      </c>
    </row>
    <row r="13" spans="1:4">
      <c r="A13" s="3" t="s">
        <v>631</v>
      </c>
    </row>
    <row r="14" spans="1:4">
      <c r="A14" s="4" t="s">
        <v>626</v>
      </c>
      <c r="B14" s="5" t="n">
        <v>5009</v>
      </c>
      <c r="C14" s="5" t="n">
        <v>5009</v>
      </c>
    </row>
    <row r="15" spans="1:4">
      <c r="A15" s="4" t="s">
        <v>627</v>
      </c>
      <c r="B15" s="5" t="n">
        <v>316782</v>
      </c>
      <c r="C15" s="5" t="n">
        <v>316782</v>
      </c>
    </row>
    <row r="16" spans="1:4">
      <c r="A16" s="4" t="s">
        <v>632</v>
      </c>
      <c r="B16" s="5" t="n">
        <v>321791</v>
      </c>
      <c r="C16" s="5" t="n">
        <v>321791</v>
      </c>
    </row>
    <row r="17" spans="1:4">
      <c r="A17" s="3" t="s">
        <v>633</v>
      </c>
    </row>
    <row r="18" spans="1:4">
      <c r="A18" s="4" t="s">
        <v>634</v>
      </c>
      <c r="B18" s="5" t="n">
        <v>619</v>
      </c>
      <c r="C18" s="5" t="n">
        <v>953</v>
      </c>
    </row>
    <row r="19" spans="1:4">
      <c r="A19" s="4" t="s">
        <v>635</v>
      </c>
      <c r="B19" s="5" t="n">
        <v>55</v>
      </c>
      <c r="C19" s="5" t="n">
        <v>96</v>
      </c>
    </row>
    <row r="20" spans="1:4">
      <c r="A20" s="4" t="s">
        <v>636</v>
      </c>
      <c r="B20" s="5" t="n">
        <v>9855</v>
      </c>
      <c r="C20" s="5" t="n">
        <v>18765</v>
      </c>
    </row>
    <row r="21" spans="1:4">
      <c r="A21" s="4" t="s">
        <v>637</v>
      </c>
      <c r="B21" s="5" t="n">
        <v>17</v>
      </c>
      <c r="C21" s="5" t="n">
        <v>34</v>
      </c>
    </row>
    <row r="22" spans="1:4">
      <c r="A22" s="4" t="s">
        <v>638</v>
      </c>
      <c r="B22" s="5" t="n">
        <v>3836</v>
      </c>
      <c r="C22" s="5" t="n">
        <v>7298</v>
      </c>
    </row>
    <row r="23" spans="1:4">
      <c r="A23" s="4" t="s">
        <v>639</v>
      </c>
      <c r="B23" s="6" t="n">
        <v>14382</v>
      </c>
      <c r="C23" s="6" t="n">
        <v>27146</v>
      </c>
    </row>
    <row r="24" spans="1:4">
      <c r="A24" s="3" t="s">
        <v>640</v>
      </c>
    </row>
    <row r="25" spans="1:4">
      <c r="A25" s="4" t="s">
        <v>626</v>
      </c>
      <c r="B25" s="4" t="s">
        <v>641</v>
      </c>
      <c r="C25" s="4" t="s">
        <v>641</v>
      </c>
    </row>
    <row r="26" spans="1:4">
      <c r="A26" s="4" t="s">
        <v>627</v>
      </c>
      <c r="B26" s="4" t="s">
        <v>620</v>
      </c>
      <c r="C26" s="4" t="s">
        <v>620</v>
      </c>
    </row>
    <row r="27" spans="1:4">
      <c r="A27" s="3" t="s">
        <v>642</v>
      </c>
    </row>
    <row r="28" spans="1:4">
      <c r="A28" s="4" t="s">
        <v>626</v>
      </c>
      <c r="B28" s="4" t="s">
        <v>643</v>
      </c>
      <c r="C28" s="4" t="s">
        <v>643</v>
      </c>
    </row>
    <row r="29" spans="1:4">
      <c r="A29" s="4" t="s">
        <v>627</v>
      </c>
      <c r="B29" s="4" t="s">
        <v>644</v>
      </c>
      <c r="C29" s="4" t="s">
        <v>644</v>
      </c>
    </row>
    <row r="30" spans="1:4">
      <c r="A30" s="4" t="s">
        <v>645</v>
      </c>
      <c r="C30" s="6" t="n">
        <v>96</v>
      </c>
    </row>
    <row r="31" spans="1:4">
      <c r="A31" s="4" t="s">
        <v>646</v>
      </c>
      <c r="C31" s="5" t="n">
        <v>17342</v>
      </c>
    </row>
    <row r="32" spans="1:4">
      <c r="A32" s="4" t="s">
        <v>647</v>
      </c>
      <c r="C32" s="5" t="n">
        <v>912</v>
      </c>
    </row>
    <row r="33" spans="1:4">
      <c r="A33" s="4" t="s">
        <v>648</v>
      </c>
      <c r="C33" s="5" t="n">
        <v>1311</v>
      </c>
    </row>
    <row r="34" spans="1:4">
      <c r="A34" s="4" t="s">
        <v>649</v>
      </c>
      <c r="C34" s="6" t="n">
        <v>384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42"/>
    <col customWidth="1" max="6" min="6" width="42"/>
    <col customWidth="1" max="7" min="7" width="27"/>
    <col customWidth="1" max="8" min="8" width="18"/>
    <col customWidth="1" max="9" min="9" width="46"/>
    <col customWidth="1" max="10" min="10" width="26"/>
  </cols>
  <sheetData>
    <row r="1" spans="1:10">
      <c r="A1" s="1" t="s">
        <v>153</v>
      </c>
      <c r="B1" s="2" t="s">
        <v>154</v>
      </c>
      <c r="C1" s="2" t="s">
        <v>58</v>
      </c>
      <c r="D1" s="2" t="s">
        <v>60</v>
      </c>
      <c r="E1" s="2" t="s">
        <v>155</v>
      </c>
      <c r="F1" s="2" t="s">
        <v>156</v>
      </c>
      <c r="G1" s="2" t="s">
        <v>157</v>
      </c>
      <c r="H1" s="2" t="s">
        <v>158</v>
      </c>
      <c r="I1" s="2" t="s">
        <v>159</v>
      </c>
      <c r="J1" s="2" t="s">
        <v>160</v>
      </c>
    </row>
    <row r="2" spans="1:10">
      <c r="A2" s="4" t="s">
        <v>161</v>
      </c>
      <c r="E2" s="5" t="n">
        <v>26527477</v>
      </c>
      <c r="F2" s="5" t="n">
        <v>10250007</v>
      </c>
    </row>
    <row r="3" spans="1:10">
      <c r="A3" s="4" t="s">
        <v>162</v>
      </c>
      <c r="B3" s="6" t="n">
        <v>224479</v>
      </c>
      <c r="E3" s="6" t="n">
        <v>27</v>
      </c>
      <c r="F3" s="6" t="n">
        <v>10</v>
      </c>
      <c r="G3" s="6" t="n">
        <v>153105</v>
      </c>
      <c r="H3" s="6" t="n">
        <v>16399</v>
      </c>
      <c r="I3" s="6" t="n">
        <v>-49</v>
      </c>
      <c r="J3" s="6" t="n">
        <v>54987</v>
      </c>
    </row>
    <row r="4" spans="1:10">
      <c r="A4" s="3" t="s">
        <v>163</v>
      </c>
    </row>
    <row r="5" spans="1:10">
      <c r="A5" s="4" t="s">
        <v>140</v>
      </c>
      <c r="B5" s="5" t="n">
        <v>15550</v>
      </c>
      <c r="H5" s="5" t="n">
        <v>11112</v>
      </c>
      <c r="J5" s="5" t="n">
        <v>4438</v>
      </c>
    </row>
    <row r="6" spans="1:10">
      <c r="A6" s="3" t="s">
        <v>164</v>
      </c>
    </row>
    <row r="7" spans="1:10">
      <c r="A7" s="4" t="s">
        <v>165</v>
      </c>
      <c r="B7" s="5" t="n">
        <v>13</v>
      </c>
      <c r="I7" s="5" t="n">
        <v>10</v>
      </c>
      <c r="J7" s="5" t="n">
        <v>3</v>
      </c>
    </row>
    <row r="8" spans="1:10">
      <c r="A8" s="4" t="s">
        <v>166</v>
      </c>
      <c r="B8" s="5" t="n">
        <v>2873</v>
      </c>
      <c r="G8" s="5" t="n">
        <v>2873</v>
      </c>
    </row>
    <row r="9" spans="1:10">
      <c r="A9" s="4" t="s">
        <v>167</v>
      </c>
      <c r="E9" s="5" t="n">
        <v>253439</v>
      </c>
    </row>
    <row r="10" spans="1:10">
      <c r="A10" s="4" t="s">
        <v>168</v>
      </c>
      <c r="B10" s="5" t="n">
        <v>3566</v>
      </c>
      <c r="G10" s="5" t="n">
        <v>2103</v>
      </c>
      <c r="J10" s="5" t="n">
        <v>1463</v>
      </c>
    </row>
    <row r="11" spans="1:10">
      <c r="A11" s="4" t="s">
        <v>169</v>
      </c>
      <c r="E11" s="5" t="n">
        <v>-1325415</v>
      </c>
      <c r="F11" s="5" t="n">
        <v>-1325415</v>
      </c>
    </row>
    <row r="12" spans="1:10">
      <c r="A12" s="4" t="s">
        <v>170</v>
      </c>
      <c r="B12" s="5" t="n">
        <v>0</v>
      </c>
      <c r="E12" s="6" t="n">
        <v>-1</v>
      </c>
      <c r="F12" s="6" t="n">
        <v>-1</v>
      </c>
      <c r="G12" s="5" t="n">
        <v>-7359</v>
      </c>
      <c r="J12" s="5" t="n">
        <v>-7359</v>
      </c>
    </row>
    <row r="13" spans="1:10">
      <c r="A13" s="4" t="s">
        <v>171</v>
      </c>
      <c r="B13" s="5" t="n">
        <v>12210</v>
      </c>
      <c r="G13" s="5" t="n">
        <v>12210</v>
      </c>
    </row>
    <row r="14" spans="1:10">
      <c r="A14" s="4" t="s">
        <v>172</v>
      </c>
      <c r="B14" s="5" t="n">
        <v>-670</v>
      </c>
      <c r="J14" s="5" t="n">
        <v>-670</v>
      </c>
    </row>
    <row r="15" spans="1:10">
      <c r="A15" s="4" t="s">
        <v>173</v>
      </c>
      <c r="E15" s="5" t="n">
        <v>28106331</v>
      </c>
      <c r="F15" s="5" t="n">
        <v>8924592</v>
      </c>
    </row>
    <row r="16" spans="1:10">
      <c r="A16" s="4" t="s">
        <v>174</v>
      </c>
      <c r="B16" s="5" t="n">
        <v>256447</v>
      </c>
      <c r="E16" s="6" t="n">
        <v>28</v>
      </c>
      <c r="F16" s="6" t="n">
        <v>9</v>
      </c>
      <c r="G16" s="5" t="n">
        <v>177650</v>
      </c>
      <c r="H16" s="5" t="n">
        <v>26337</v>
      </c>
      <c r="I16" s="5" t="n">
        <v>0</v>
      </c>
      <c r="J16" s="5" t="n">
        <v>52423</v>
      </c>
    </row>
    <row r="17" spans="1:10">
      <c r="A17" s="3" t="s">
        <v>163</v>
      </c>
    </row>
    <row r="18" spans="1:10">
      <c r="A18" s="4" t="s">
        <v>175</v>
      </c>
      <c r="B18" s="5" t="n">
        <v>5195</v>
      </c>
      <c r="H18" s="5" t="n">
        <v>4136</v>
      </c>
      <c r="I18" s="4" t="s">
        <v>89</v>
      </c>
      <c r="J18" s="5" t="n">
        <v>1059</v>
      </c>
    </row>
    <row r="19" spans="1:10">
      <c r="A19" s="4" t="s">
        <v>176</v>
      </c>
      <c r="E19" s="5" t="n">
        <v>27627553</v>
      </c>
      <c r="F19" s="5" t="n">
        <v>9220236</v>
      </c>
    </row>
    <row r="20" spans="1:10">
      <c r="A20" s="4" t="s">
        <v>177</v>
      </c>
      <c r="B20" s="5" t="n">
        <v>233133</v>
      </c>
      <c r="E20" s="6" t="n">
        <v>28</v>
      </c>
      <c r="F20" s="6" t="n">
        <v>9</v>
      </c>
      <c r="G20" s="5" t="n">
        <v>163372</v>
      </c>
      <c r="H20" s="5" t="n">
        <v>18733</v>
      </c>
      <c r="I20" s="5" t="n">
        <v>0</v>
      </c>
      <c r="J20" s="5" t="n">
        <v>50991</v>
      </c>
    </row>
    <row r="21" spans="1:10">
      <c r="A21" s="3" t="s">
        <v>163</v>
      </c>
    </row>
    <row r="22" spans="1:10">
      <c r="A22" s="4" t="s">
        <v>140</v>
      </c>
      <c r="B22" s="5" t="n">
        <v>10571</v>
      </c>
      <c r="H22" s="5" t="n">
        <v>7604</v>
      </c>
      <c r="J22" s="5" t="n">
        <v>2967</v>
      </c>
    </row>
    <row r="23" spans="1:10">
      <c r="A23" s="3" t="s">
        <v>164</v>
      </c>
    </row>
    <row r="24" spans="1:10">
      <c r="A24" s="4" t="s">
        <v>165</v>
      </c>
      <c r="B24" s="5" t="n">
        <v>0</v>
      </c>
      <c r="I24" s="5" t="n">
        <v>0</v>
      </c>
    </row>
    <row r="25" spans="1:10">
      <c r="A25" s="4" t="s">
        <v>166</v>
      </c>
      <c r="B25" s="5" t="n">
        <v>1418</v>
      </c>
      <c r="G25" s="5" t="n">
        <v>1418</v>
      </c>
    </row>
    <row r="26" spans="1:10">
      <c r="A26" s="4" t="s">
        <v>167</v>
      </c>
      <c r="E26" s="5" t="n">
        <v>183134</v>
      </c>
    </row>
    <row r="27" spans="1:10">
      <c r="A27" s="4" t="s">
        <v>168</v>
      </c>
      <c r="B27" s="5" t="n">
        <v>2090</v>
      </c>
      <c r="G27" s="5" t="n">
        <v>1237</v>
      </c>
      <c r="J27" s="5" t="n">
        <v>853</v>
      </c>
    </row>
    <row r="28" spans="1:10">
      <c r="A28" s="4" t="s">
        <v>169</v>
      </c>
      <c r="E28" s="5" t="n">
        <v>-295644</v>
      </c>
      <c r="F28" s="5" t="n">
        <v>-295644</v>
      </c>
    </row>
    <row r="29" spans="1:10">
      <c r="A29" s="4" t="s">
        <v>170</v>
      </c>
      <c r="B29" s="5" t="n">
        <v>0</v>
      </c>
      <c r="E29" s="6" t="n">
        <v>0</v>
      </c>
      <c r="F29" s="6" t="n">
        <v>0</v>
      </c>
      <c r="G29" s="5" t="n">
        <v>-1801</v>
      </c>
      <c r="J29" s="5" t="n">
        <v>-1801</v>
      </c>
    </row>
    <row r="30" spans="1:10">
      <c r="A30" s="4" t="s">
        <v>171</v>
      </c>
      <c r="B30" s="5" t="n">
        <v>9822</v>
      </c>
      <c r="G30" s="5" t="n">
        <v>9822</v>
      </c>
    </row>
    <row r="31" spans="1:10">
      <c r="A31" s="4" t="s">
        <v>172</v>
      </c>
      <c r="B31" s="5" t="n">
        <v>-587</v>
      </c>
      <c r="J31" s="5" t="n">
        <v>-587</v>
      </c>
    </row>
    <row r="32" spans="1:10">
      <c r="A32" s="4" t="s">
        <v>173</v>
      </c>
      <c r="E32" s="5" t="n">
        <v>28106331</v>
      </c>
      <c r="F32" s="5" t="n">
        <v>8924592</v>
      </c>
    </row>
    <row r="33" spans="1:10">
      <c r="A33" s="4" t="s">
        <v>174</v>
      </c>
      <c r="B33" s="5" t="n">
        <v>256447</v>
      </c>
      <c r="E33" s="6" t="n">
        <v>28</v>
      </c>
      <c r="F33" s="6" t="n">
        <v>9</v>
      </c>
      <c r="G33" s="5" t="n">
        <v>177650</v>
      </c>
      <c r="H33" s="5" t="n">
        <v>26337</v>
      </c>
      <c r="I33" s="5" t="n">
        <v>0</v>
      </c>
      <c r="J33" s="5" t="n">
        <v>52423</v>
      </c>
    </row>
    <row r="34" spans="1:10">
      <c r="A34" s="3" t="s">
        <v>163</v>
      </c>
    </row>
    <row r="35" spans="1:10">
      <c r="A35" s="4" t="s">
        <v>175</v>
      </c>
      <c r="B35" s="5" t="n">
        <v>-1574</v>
      </c>
      <c r="H35" s="5" t="n">
        <v>-1174</v>
      </c>
      <c r="I35" s="5" t="n">
        <v>39</v>
      </c>
      <c r="J35" s="5" t="n">
        <v>-439</v>
      </c>
    </row>
    <row r="36" spans="1:10">
      <c r="A36" s="4" t="s">
        <v>178</v>
      </c>
      <c r="C36" s="5" t="n">
        <v>29520833</v>
      </c>
      <c r="D36" s="5" t="n">
        <v>7557347</v>
      </c>
      <c r="E36" s="5" t="n">
        <v>29520833</v>
      </c>
      <c r="F36" s="5" t="n">
        <v>7557347</v>
      </c>
    </row>
    <row r="37" spans="1:10">
      <c r="A37" s="4" t="s">
        <v>179</v>
      </c>
      <c r="B37" s="5" t="n">
        <v>273455</v>
      </c>
      <c r="E37" s="6" t="n">
        <v>30</v>
      </c>
      <c r="F37" s="6" t="n">
        <v>8</v>
      </c>
      <c r="G37" s="5" t="n">
        <v>195633</v>
      </c>
      <c r="H37" s="5" t="n">
        <v>30404</v>
      </c>
      <c r="I37" s="5" t="n">
        <v>0</v>
      </c>
      <c r="J37" s="5" t="n">
        <v>47380</v>
      </c>
    </row>
    <row r="38" spans="1:10">
      <c r="A38" s="3" t="s">
        <v>163</v>
      </c>
    </row>
    <row r="39" spans="1:10">
      <c r="A39" s="4" t="s">
        <v>140</v>
      </c>
      <c r="B39" s="5" t="n">
        <v>14778</v>
      </c>
      <c r="H39" s="5" t="n">
        <v>11576</v>
      </c>
      <c r="J39" s="5" t="n">
        <v>3202</v>
      </c>
    </row>
    <row r="40" spans="1:10">
      <c r="A40" s="3" t="s">
        <v>164</v>
      </c>
    </row>
    <row r="41" spans="1:10">
      <c r="A41" s="4" t="s">
        <v>165</v>
      </c>
      <c r="B41" s="5" t="n">
        <v>0</v>
      </c>
      <c r="I41" s="5" t="n">
        <v>0</v>
      </c>
      <c r="J41" s="5" t="n">
        <v>0</v>
      </c>
    </row>
    <row r="42" spans="1:10">
      <c r="A42" s="4" t="s">
        <v>166</v>
      </c>
      <c r="B42" s="5" t="n">
        <v>4010</v>
      </c>
      <c r="G42" s="5" t="n">
        <v>4010</v>
      </c>
    </row>
    <row r="43" spans="1:10">
      <c r="A43" s="4" t="s">
        <v>167</v>
      </c>
      <c r="E43" s="5" t="n">
        <v>210714</v>
      </c>
    </row>
    <row r="44" spans="1:10">
      <c r="A44" s="4" t="s">
        <v>168</v>
      </c>
      <c r="B44" s="5" t="n">
        <v>2091</v>
      </c>
      <c r="G44" s="5" t="n">
        <v>932</v>
      </c>
      <c r="J44" s="5" t="n">
        <v>1159</v>
      </c>
    </row>
    <row r="45" spans="1:10">
      <c r="A45" s="4" t="s">
        <v>169</v>
      </c>
      <c r="E45" s="5" t="n">
        <v>-826138</v>
      </c>
      <c r="F45" s="5" t="n">
        <v>-826138</v>
      </c>
    </row>
    <row r="46" spans="1:10">
      <c r="A46" s="4" t="s">
        <v>170</v>
      </c>
      <c r="B46" s="5" t="n">
        <v>0</v>
      </c>
      <c r="E46" s="6" t="n">
        <v>-1</v>
      </c>
      <c r="F46" s="6" t="n">
        <v>-1</v>
      </c>
      <c r="G46" s="5" t="n">
        <v>-5480</v>
      </c>
      <c r="J46" s="5" t="n">
        <v>-5480</v>
      </c>
    </row>
    <row r="47" spans="1:10">
      <c r="A47" s="4" t="s">
        <v>171</v>
      </c>
      <c r="B47" s="5" t="n">
        <v>2811</v>
      </c>
      <c r="G47" s="5" t="n">
        <v>2811</v>
      </c>
    </row>
    <row r="48" spans="1:10">
      <c r="A48" s="4" t="s">
        <v>172</v>
      </c>
      <c r="B48" s="5" t="n">
        <v>-1667</v>
      </c>
      <c r="J48" s="5" t="n">
        <v>-1667</v>
      </c>
    </row>
    <row r="49" spans="1:10">
      <c r="A49" s="4" t="s">
        <v>180</v>
      </c>
      <c r="C49" s="5" t="n">
        <v>30557685</v>
      </c>
      <c r="D49" s="5" t="n">
        <v>6731209</v>
      </c>
      <c r="E49" s="5" t="n">
        <v>30557685</v>
      </c>
      <c r="F49" s="5" t="n">
        <v>6731209</v>
      </c>
    </row>
    <row r="50" spans="1:10">
      <c r="A50" s="4" t="s">
        <v>181</v>
      </c>
      <c r="B50" s="5" t="n">
        <v>300673</v>
      </c>
      <c r="E50" s="6" t="n">
        <v>31</v>
      </c>
      <c r="F50" s="6" t="n">
        <v>7</v>
      </c>
      <c r="G50" s="5" t="n">
        <v>208866</v>
      </c>
      <c r="H50" s="5" t="n">
        <v>46116</v>
      </c>
      <c r="I50" s="5" t="n">
        <v>0</v>
      </c>
      <c r="J50" s="5" t="n">
        <v>45653</v>
      </c>
    </row>
    <row r="51" spans="1:10">
      <c r="A51" s="4" t="s">
        <v>182</v>
      </c>
      <c r="E51" s="5" t="n">
        <v>29698228</v>
      </c>
      <c r="F51" s="5" t="n">
        <v>7453515</v>
      </c>
    </row>
    <row r="52" spans="1:10">
      <c r="A52" s="4" t="s">
        <v>183</v>
      </c>
      <c r="B52" s="5" t="n">
        <v>285738</v>
      </c>
      <c r="E52" s="6" t="n">
        <v>31</v>
      </c>
      <c r="F52" s="6" t="n">
        <v>7</v>
      </c>
      <c r="G52" s="5" t="n">
        <v>199315</v>
      </c>
      <c r="H52" s="5" t="n">
        <v>37086</v>
      </c>
      <c r="I52" s="5" t="n">
        <v>0</v>
      </c>
      <c r="J52" s="5" t="n">
        <v>49299</v>
      </c>
    </row>
    <row r="53" spans="1:10">
      <c r="A53" s="3" t="s">
        <v>163</v>
      </c>
    </row>
    <row r="54" spans="1:10">
      <c r="A54" s="4" t="s">
        <v>140</v>
      </c>
      <c r="B54" s="5" t="n">
        <v>11171</v>
      </c>
      <c r="H54" s="5" t="n">
        <v>9030</v>
      </c>
      <c r="J54" s="5" t="n">
        <v>2141</v>
      </c>
    </row>
    <row r="55" spans="1:10">
      <c r="A55" s="3" t="s">
        <v>164</v>
      </c>
    </row>
    <row r="56" spans="1:10">
      <c r="A56" s="4" t="s">
        <v>165</v>
      </c>
      <c r="B56" s="5" t="n">
        <v>0</v>
      </c>
      <c r="I56" s="5" t="n">
        <v>0</v>
      </c>
    </row>
    <row r="57" spans="1:10">
      <c r="A57" s="4" t="s">
        <v>166</v>
      </c>
      <c r="B57" s="5" t="n">
        <v>2263</v>
      </c>
      <c r="G57" s="5" t="n">
        <v>2263</v>
      </c>
    </row>
    <row r="58" spans="1:10">
      <c r="A58" s="4" t="s">
        <v>167</v>
      </c>
      <c r="E58" s="5" t="n">
        <v>137151</v>
      </c>
    </row>
    <row r="59" spans="1:10">
      <c r="A59" s="4" t="s">
        <v>168</v>
      </c>
      <c r="B59" s="5" t="n">
        <v>614</v>
      </c>
      <c r="G59" s="5" t="n">
        <v>-43</v>
      </c>
      <c r="J59" s="5" t="n">
        <v>657</v>
      </c>
    </row>
    <row r="60" spans="1:10">
      <c r="A60" s="4" t="s">
        <v>169</v>
      </c>
      <c r="E60" s="5" t="n">
        <v>-722306</v>
      </c>
      <c r="F60" s="5" t="n">
        <v>-722306</v>
      </c>
    </row>
    <row r="61" spans="1:10">
      <c r="A61" s="4" t="s">
        <v>170</v>
      </c>
      <c r="B61" s="5" t="n">
        <v>0</v>
      </c>
      <c r="E61" s="6" t="n">
        <v>0</v>
      </c>
      <c r="F61" s="6" t="n">
        <v>0</v>
      </c>
      <c r="G61" s="5" t="n">
        <v>-4886</v>
      </c>
      <c r="J61" s="5" t="n">
        <v>-4886</v>
      </c>
    </row>
    <row r="62" spans="1:10">
      <c r="A62" s="4" t="s">
        <v>171</v>
      </c>
      <c r="B62" s="5" t="n">
        <v>2445</v>
      </c>
      <c r="G62" s="5" t="n">
        <v>2445</v>
      </c>
    </row>
    <row r="63" spans="1:10">
      <c r="A63" s="4" t="s">
        <v>172</v>
      </c>
      <c r="B63" s="5" t="n">
        <v>-1558</v>
      </c>
      <c r="J63" s="5" t="n">
        <v>-1558</v>
      </c>
    </row>
    <row r="64" spans="1:10">
      <c r="A64" s="4" t="s">
        <v>180</v>
      </c>
      <c r="C64" s="5" t="n">
        <v>30557685</v>
      </c>
      <c r="D64" s="5" t="n">
        <v>6731209</v>
      </c>
      <c r="E64" s="5" t="n">
        <v>30557685</v>
      </c>
      <c r="F64" s="5" t="n">
        <v>6731209</v>
      </c>
    </row>
    <row r="65" spans="1:10">
      <c r="A65" s="4" t="s">
        <v>181</v>
      </c>
      <c r="B65" s="6" t="n">
        <v>300673</v>
      </c>
      <c r="E65" s="6" t="n">
        <v>31</v>
      </c>
      <c r="F65" s="6" t="n">
        <v>7</v>
      </c>
      <c r="G65" s="6" t="n">
        <v>208866</v>
      </c>
      <c r="H65" s="6" t="n">
        <v>46116</v>
      </c>
      <c r="I65" s="6" t="n">
        <v>0</v>
      </c>
      <c r="J65" s="6" t="n">
        <v>456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21"/>
  </cols>
  <sheetData>
    <row r="1" spans="1:2">
      <c r="A1" s="1" t="s">
        <v>650</v>
      </c>
      <c r="B1" s="2" t="s">
        <v>595</v>
      </c>
    </row>
    <row r="2" spans="1:2">
      <c r="A2" s="3" t="s">
        <v>268</v>
      </c>
    </row>
    <row r="3" spans="1:2">
      <c r="A3" s="4" t="s">
        <v>651</v>
      </c>
      <c r="B3" s="6" t="n">
        <v>67362</v>
      </c>
    </row>
    <row r="4" spans="1:2">
      <c r="A4" s="3" t="s">
        <v>652</v>
      </c>
    </row>
    <row r="5" spans="1:2">
      <c r="A5" s="4" t="s">
        <v>35</v>
      </c>
      <c r="B5" s="5" t="n">
        <v>1047</v>
      </c>
    </row>
    <row r="6" spans="1:2">
      <c r="A6" s="4" t="s">
        <v>653</v>
      </c>
      <c r="B6" s="5" t="n">
        <v>1656</v>
      </c>
    </row>
    <row r="7" spans="1:2">
      <c r="A7" s="4" t="s">
        <v>654</v>
      </c>
      <c r="B7" s="5" t="n">
        <v>1060</v>
      </c>
    </row>
    <row r="8" spans="1:2">
      <c r="A8" s="4" t="s">
        <v>655</v>
      </c>
      <c r="B8" s="5" t="n">
        <v>670</v>
      </c>
    </row>
    <row r="9" spans="1:2">
      <c r="A9" s="4" t="s">
        <v>656</v>
      </c>
      <c r="B9" s="5" t="n">
        <v>518</v>
      </c>
    </row>
    <row r="10" spans="1:2">
      <c r="A10" s="4" t="s">
        <v>657</v>
      </c>
      <c r="B10" s="5" t="n">
        <v>475</v>
      </c>
    </row>
    <row r="11" spans="1:2">
      <c r="A11" s="4" t="s">
        <v>658</v>
      </c>
      <c r="B11" s="5" t="n">
        <v>5426</v>
      </c>
    </row>
    <row r="12" spans="1:2">
      <c r="A12" s="4" t="s">
        <v>659</v>
      </c>
      <c r="B12" s="5" t="n">
        <v>417</v>
      </c>
    </row>
    <row r="13" spans="1:2">
      <c r="A13" s="4" t="s">
        <v>632</v>
      </c>
      <c r="B13" s="5" t="n">
        <v>5009</v>
      </c>
    </row>
    <row r="14" spans="1:2">
      <c r="A14" s="3" t="s">
        <v>660</v>
      </c>
    </row>
    <row r="15" spans="1:2">
      <c r="A15" s="4" t="s">
        <v>35</v>
      </c>
      <c r="B15" s="5" t="n">
        <v>21127</v>
      </c>
    </row>
    <row r="16" spans="1:2">
      <c r="A16" s="4" t="s">
        <v>653</v>
      </c>
      <c r="B16" s="5" t="n">
        <v>43747</v>
      </c>
    </row>
    <row r="17" spans="1:2">
      <c r="A17" s="4" t="s">
        <v>654</v>
      </c>
      <c r="B17" s="5" t="n">
        <v>44456</v>
      </c>
    </row>
    <row r="18" spans="1:2">
      <c r="A18" s="4" t="s">
        <v>655</v>
      </c>
      <c r="B18" s="5" t="n">
        <v>45169</v>
      </c>
    </row>
    <row r="19" spans="1:2">
      <c r="A19" s="4" t="s">
        <v>656</v>
      </c>
      <c r="B19" s="5" t="n">
        <v>45068</v>
      </c>
    </row>
    <row r="20" spans="1:2">
      <c r="A20" s="4" t="s">
        <v>657</v>
      </c>
      <c r="B20" s="5" t="n">
        <v>240724</v>
      </c>
    </row>
    <row r="21" spans="1:2">
      <c r="A21" s="4" t="s">
        <v>658</v>
      </c>
      <c r="B21" s="5" t="n">
        <v>440291</v>
      </c>
    </row>
    <row r="22" spans="1:2">
      <c r="A22" s="4" t="s">
        <v>659</v>
      </c>
      <c r="B22" s="5" t="n">
        <v>123509</v>
      </c>
    </row>
    <row r="23" spans="1:2">
      <c r="A23" s="4" t="s">
        <v>632</v>
      </c>
      <c r="B23" s="6" t="n">
        <v>3167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4</v>
      </c>
      <c r="B1" s="2" t="s">
        <v>109</v>
      </c>
      <c r="C1" s="2" t="s">
        <v>1</v>
      </c>
    </row>
    <row r="2" spans="1:4">
      <c r="B2" s="2" t="s">
        <v>110</v>
      </c>
      <c r="C2" s="2" t="s">
        <v>2</v>
      </c>
      <c r="D2" s="2" t="s">
        <v>110</v>
      </c>
    </row>
    <row r="3" spans="1:4">
      <c r="A3" s="4" t="s">
        <v>32</v>
      </c>
      <c r="C3" s="4" t="s">
        <v>33</v>
      </c>
    </row>
    <row r="4" spans="1:4">
      <c r="A4" s="4" t="s">
        <v>185</v>
      </c>
      <c r="C4" s="6" t="n">
        <v>-912</v>
      </c>
      <c r="D4" s="6" t="n">
        <v>0</v>
      </c>
    </row>
    <row r="5" spans="1:4">
      <c r="A5" s="3" t="s">
        <v>186</v>
      </c>
    </row>
    <row r="6" spans="1:4">
      <c r="A6" s="4" t="s">
        <v>187</v>
      </c>
      <c r="B6" s="6" t="n">
        <v>10571</v>
      </c>
      <c r="C6" s="5" t="n">
        <v>14778</v>
      </c>
      <c r="D6" s="5" t="n">
        <v>15550</v>
      </c>
    </row>
    <row r="7" spans="1:4">
      <c r="A7" s="3" t="s">
        <v>188</v>
      </c>
    </row>
    <row r="8" spans="1:4">
      <c r="A8" s="4" t="s">
        <v>118</v>
      </c>
      <c r="B8" s="5" t="n">
        <v>6968</v>
      </c>
      <c r="C8" s="5" t="n">
        <v>18765</v>
      </c>
      <c r="D8" s="6" t="n">
        <v>13466</v>
      </c>
    </row>
    <row r="9" spans="1:4">
      <c r="A9" s="4" t="s">
        <v>189</v>
      </c>
      <c r="B9" s="6" t="n">
        <v>0</v>
      </c>
      <c r="C9" s="6" t="n">
        <v>18765</v>
      </c>
    </row>
    <row r="10" spans="1:4">
      <c r="A10" s="4" t="s">
        <v>190</v>
      </c>
      <c r="B10" s="4" t="s">
        <v>191</v>
      </c>
      <c r="C10" s="4" t="s">
        <v>192</v>
      </c>
      <c r="D10" s="4" t="s">
        <v>193</v>
      </c>
    </row>
    <row r="11" spans="1:4">
      <c r="A11" s="4" t="s">
        <v>166</v>
      </c>
      <c r="C11" s="6" t="n">
        <v>3872</v>
      </c>
      <c r="D11" s="6" t="n">
        <v>2834</v>
      </c>
    </row>
    <row r="12" spans="1:4">
      <c r="A12" s="4" t="s">
        <v>194</v>
      </c>
      <c r="C12" s="5" t="n">
        <v>317</v>
      </c>
      <c r="D12" s="5" t="n">
        <v>805</v>
      </c>
    </row>
    <row r="13" spans="1:4">
      <c r="A13" s="4" t="s">
        <v>195</v>
      </c>
      <c r="C13" s="5" t="n">
        <v>0</v>
      </c>
      <c r="D13" s="5" t="n">
        <v>72</v>
      </c>
    </row>
    <row r="14" spans="1:4">
      <c r="A14" s="4" t="s">
        <v>196</v>
      </c>
      <c r="C14" s="5" t="n">
        <v>-22</v>
      </c>
      <c r="D14" s="5" t="n">
        <v>16</v>
      </c>
    </row>
    <row r="15" spans="1:4">
      <c r="A15" s="4" t="s">
        <v>120</v>
      </c>
      <c r="B15" s="6" t="n">
        <v>196</v>
      </c>
      <c r="C15" s="5" t="n">
        <v>728</v>
      </c>
      <c r="D15" s="5" t="n">
        <v>386</v>
      </c>
    </row>
    <row r="16" spans="1:4">
      <c r="A16" s="4" t="s">
        <v>197</v>
      </c>
      <c r="B16" s="5" t="n">
        <v>23</v>
      </c>
      <c r="C16" s="5" t="n">
        <v>-231</v>
      </c>
      <c r="D16" s="5" t="n">
        <v>61</v>
      </c>
    </row>
    <row r="17" spans="1:4">
      <c r="A17" s="4" t="s">
        <v>198</v>
      </c>
      <c r="C17" s="5" t="n">
        <v>2</v>
      </c>
      <c r="D17" s="5" t="n">
        <v>0</v>
      </c>
    </row>
    <row r="18" spans="1:4">
      <c r="A18" s="4" t="s">
        <v>199</v>
      </c>
      <c r="C18" s="5" t="n">
        <v>0</v>
      </c>
      <c r="D18" s="5" t="n">
        <v>672</v>
      </c>
    </row>
    <row r="19" spans="1:4">
      <c r="A19" s="3" t="s">
        <v>200</v>
      </c>
    </row>
    <row r="20" spans="1:4">
      <c r="A20" s="4" t="s">
        <v>66</v>
      </c>
      <c r="C20" s="5" t="n">
        <v>7252</v>
      </c>
      <c r="D20" s="5" t="n">
        <v>1777</v>
      </c>
    </row>
    <row r="21" spans="1:4">
      <c r="A21" s="4" t="s">
        <v>67</v>
      </c>
      <c r="C21" s="5" t="n">
        <v>57</v>
      </c>
      <c r="D21" s="5" t="n">
        <v>20</v>
      </c>
    </row>
    <row r="22" spans="1:4">
      <c r="A22" s="4" t="s">
        <v>68</v>
      </c>
      <c r="C22" s="5" t="n">
        <v>-3908</v>
      </c>
      <c r="D22" s="5" t="n">
        <v>105</v>
      </c>
    </row>
    <row r="23" spans="1:4">
      <c r="A23" s="4" t="s">
        <v>73</v>
      </c>
      <c r="C23" s="5" t="n">
        <v>-5354</v>
      </c>
      <c r="D23" s="5" t="n">
        <v>-487</v>
      </c>
    </row>
    <row r="24" spans="1:4">
      <c r="A24" s="4" t="s">
        <v>76</v>
      </c>
      <c r="C24" s="5" t="n">
        <v>-5202</v>
      </c>
      <c r="D24" s="5" t="n">
        <v>188</v>
      </c>
    </row>
    <row r="25" spans="1:4">
      <c r="A25" s="4" t="s">
        <v>77</v>
      </c>
      <c r="C25" s="5" t="n">
        <v>3870</v>
      </c>
      <c r="D25" s="5" t="n">
        <v>2590</v>
      </c>
    </row>
    <row r="26" spans="1:4">
      <c r="A26" s="4" t="s">
        <v>78</v>
      </c>
      <c r="C26" s="5" t="n">
        <v>-1271</v>
      </c>
      <c r="D26" s="5" t="n">
        <v>587</v>
      </c>
    </row>
    <row r="27" spans="1:4">
      <c r="A27" s="4" t="s">
        <v>80</v>
      </c>
      <c r="C27" s="5" t="n">
        <v>862</v>
      </c>
      <c r="D27" s="5" t="n">
        <v>-661</v>
      </c>
    </row>
    <row r="28" spans="1:4">
      <c r="A28" s="4" t="s">
        <v>83</v>
      </c>
      <c r="C28" s="5" t="n">
        <v>0</v>
      </c>
      <c r="D28" s="5" t="n">
        <v>-71</v>
      </c>
    </row>
    <row r="29" spans="1:4">
      <c r="A29" s="4" t="s">
        <v>201</v>
      </c>
      <c r="C29" s="5" t="n">
        <v>-17408</v>
      </c>
      <c r="D29" s="5" t="n">
        <v>0</v>
      </c>
    </row>
    <row r="30" spans="1:4">
      <c r="A30" s="4" t="s">
        <v>86</v>
      </c>
      <c r="C30" s="5" t="n">
        <v>19</v>
      </c>
      <c r="D30" s="5" t="n">
        <v>2964</v>
      </c>
    </row>
    <row r="31" spans="1:4">
      <c r="A31" s="4" t="s">
        <v>202</v>
      </c>
      <c r="C31" s="5" t="n">
        <v>35891</v>
      </c>
      <c r="D31" s="5" t="n">
        <v>40874</v>
      </c>
    </row>
    <row r="32" spans="1:4">
      <c r="A32" s="3" t="s">
        <v>203</v>
      </c>
    </row>
    <row r="33" spans="1:4">
      <c r="A33" s="4" t="s">
        <v>204</v>
      </c>
      <c r="C33" s="5" t="n">
        <v>-55998</v>
      </c>
      <c r="D33" s="5" t="n">
        <v>-36364</v>
      </c>
    </row>
    <row r="34" spans="1:4">
      <c r="A34" s="4" t="s">
        <v>205</v>
      </c>
      <c r="C34" s="5" t="n">
        <v>-715</v>
      </c>
      <c r="D34" s="5" t="n">
        <v>-570</v>
      </c>
    </row>
    <row r="35" spans="1:4">
      <c r="A35" s="4" t="s">
        <v>206</v>
      </c>
      <c r="C35" s="5" t="n">
        <v>27000</v>
      </c>
      <c r="D35" s="5" t="n">
        <v>2144</v>
      </c>
    </row>
    <row r="36" spans="1:4">
      <c r="A36" s="4" t="s">
        <v>207</v>
      </c>
      <c r="C36" s="5" t="n">
        <v>-29713</v>
      </c>
      <c r="D36" s="5" t="n">
        <v>-34790</v>
      </c>
    </row>
    <row r="37" spans="1:4">
      <c r="A37" s="3" t="s">
        <v>208</v>
      </c>
    </row>
    <row r="38" spans="1:4">
      <c r="A38" s="4" t="s">
        <v>209</v>
      </c>
      <c r="C38" s="5" t="n">
        <v>0</v>
      </c>
      <c r="D38" s="5" t="n">
        <v>559</v>
      </c>
    </row>
    <row r="39" spans="1:4">
      <c r="A39" s="4" t="s">
        <v>210</v>
      </c>
      <c r="C39" s="5" t="n">
        <v>0</v>
      </c>
      <c r="D39" s="5" t="n">
        <v>-167</v>
      </c>
    </row>
    <row r="40" spans="1:4">
      <c r="A40" s="4" t="s">
        <v>172</v>
      </c>
      <c r="B40" s="5" t="n">
        <v>-587</v>
      </c>
      <c r="C40" s="5" t="n">
        <v>-1667</v>
      </c>
      <c r="D40" s="5" t="n">
        <v>-670</v>
      </c>
    </row>
    <row r="41" spans="1:4">
      <c r="A41" s="4" t="s">
        <v>211</v>
      </c>
      <c r="B41" s="5" t="n">
        <v>0</v>
      </c>
      <c r="C41" s="5" t="n">
        <v>-707</v>
      </c>
      <c r="D41" s="5" t="n">
        <v>0</v>
      </c>
    </row>
    <row r="42" spans="1:4">
      <c r="A42" s="4" t="s">
        <v>212</v>
      </c>
      <c r="C42" s="5" t="n">
        <v>3427</v>
      </c>
      <c r="D42" s="5" t="n">
        <v>3566</v>
      </c>
    </row>
    <row r="43" spans="1:4">
      <c r="A43" s="4" t="s">
        <v>213</v>
      </c>
      <c r="C43" s="5" t="n">
        <v>-1336</v>
      </c>
      <c r="D43" s="5" t="n">
        <v>0</v>
      </c>
    </row>
    <row r="44" spans="1:4">
      <c r="A44" s="4" t="s">
        <v>214</v>
      </c>
      <c r="C44" s="5" t="n">
        <v>-1195</v>
      </c>
      <c r="D44" s="5" t="n">
        <v>3288</v>
      </c>
    </row>
    <row r="45" spans="1:4">
      <c r="A45" s="4" t="s">
        <v>215</v>
      </c>
      <c r="C45" s="5" t="n">
        <v>4983</v>
      </c>
      <c r="D45" s="5" t="n">
        <v>9372</v>
      </c>
    </row>
    <row r="46" spans="1:4">
      <c r="A46" s="4" t="s">
        <v>216</v>
      </c>
      <c r="C46" s="5" t="n">
        <v>24750</v>
      </c>
      <c r="D46" s="5" t="n">
        <v>21507</v>
      </c>
    </row>
    <row r="47" spans="1:4">
      <c r="A47" s="4" t="s">
        <v>217</v>
      </c>
      <c r="B47" s="6" t="n">
        <v>30879</v>
      </c>
      <c r="C47" s="6" t="n">
        <v>29733</v>
      </c>
      <c r="D47" s="6" t="n">
        <v>3087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19:10Z</dcterms:created>
  <dcterms:modified xmlns:dcterms="http://purl.org/dc/terms/" xmlns:xsi="http://www.w3.org/2001/XMLSchema-instance" xsi:type="dcterms:W3CDTF">2019-08-05T17:19:10Z</dcterms:modified>
</cp:coreProperties>
</file>